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EQUIPMENT NOTE PAYABLE" sheetId="12" state="visible" r:id="rId12"/>
    <sheet xmlns:r="http://schemas.openxmlformats.org/officeDocument/2006/relationships" name="shareholders_ equity" sheetId="13" state="visible" r:id="rId13"/>
    <sheet xmlns:r="http://schemas.openxmlformats.org/officeDocument/2006/relationships" name="COMMITMENTS AND CONTINGENCIES" sheetId="14" state="visible" r:id="rId14"/>
    <sheet xmlns:r="http://schemas.openxmlformats.org/officeDocument/2006/relationships" name="LEASE" sheetId="15" state="visible" r:id="rId15"/>
    <sheet xmlns:r="http://schemas.openxmlformats.org/officeDocument/2006/relationships" name="MAJOR CUSTOM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EQUIPMENT NOTE PAYABLE (Tables)" sheetId="21" state="visible" r:id="rId21"/>
    <sheet xmlns:r="http://schemas.openxmlformats.org/officeDocument/2006/relationships" name="shareholders_ equity (Tables)" sheetId="22" state="visible" r:id="rId22"/>
    <sheet xmlns:r="http://schemas.openxmlformats.org/officeDocument/2006/relationships" name="COMMITMENTS AND CONTINGENCIES (" sheetId="23" state="visible" r:id="rId23"/>
    <sheet xmlns:r="http://schemas.openxmlformats.org/officeDocument/2006/relationships" name="GOING CONCERN (Details Narrativ" sheetId="24" state="visible" r:id="rId24"/>
    <sheet xmlns:r="http://schemas.openxmlformats.org/officeDocument/2006/relationships" name="The Company maintains the title" sheetId="25" state="visible" r:id="rId25"/>
    <sheet xmlns:r="http://schemas.openxmlformats.org/officeDocument/2006/relationships" name="SUMMARY OF SIGNIFICANT ACCOUN_4" sheetId="26" state="visible" r:id="rId26"/>
    <sheet xmlns:r="http://schemas.openxmlformats.org/officeDocument/2006/relationships" name="RELATED PARTY TRANSACTIONS (Det" sheetId="27" state="visible" r:id="rId27"/>
    <sheet xmlns:r="http://schemas.openxmlformats.org/officeDocument/2006/relationships" name="Fixed assets as of September 30" sheetId="28" state="visible" r:id="rId28"/>
    <sheet xmlns:r="http://schemas.openxmlformats.org/officeDocument/2006/relationships" name="FIXED ASSETS (Details Narrative" sheetId="29" state="visible" r:id="rId29"/>
    <sheet xmlns:r="http://schemas.openxmlformats.org/officeDocument/2006/relationships" name="Schedule of equipment note paya" sheetId="30" state="visible" r:id="rId30"/>
    <sheet xmlns:r="http://schemas.openxmlformats.org/officeDocument/2006/relationships" name="EQUIPMENT NOTE PAYABLE (Details" sheetId="31" state="visible" r:id="rId31"/>
    <sheet xmlns:r="http://schemas.openxmlformats.org/officeDocument/2006/relationships" name="Information with respect to opt" sheetId="32" state="visible" r:id="rId32"/>
    <sheet xmlns:r="http://schemas.openxmlformats.org/officeDocument/2006/relationships" name="shareholders_ equity (Details N" sheetId="33" state="visible" r:id="rId33"/>
    <sheet xmlns:r="http://schemas.openxmlformats.org/officeDocument/2006/relationships" name="These grants do not need to be " sheetId="34" state="visible" r:id="rId34"/>
    <sheet xmlns:r="http://schemas.openxmlformats.org/officeDocument/2006/relationships" name="COMMITMENTS AND CONTINGENCIES_2" sheetId="35" state="visible" r:id="rId35"/>
    <sheet xmlns:r="http://schemas.openxmlformats.org/officeDocument/2006/relationships" name="LEASE (Details Narrative)" sheetId="36" state="visible" r:id="rId36"/>
    <sheet xmlns:r="http://schemas.openxmlformats.org/officeDocument/2006/relationships" name="MAJOR CUSTOMERS (Details Narra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454</t>
        </is>
      </c>
    </row>
    <row r="13">
      <c r="A13" s="4" t="inlineStr">
        <is>
          <t>Entity Registrant Name</t>
        </is>
      </c>
      <c r="B13" s="4" t="inlineStr">
        <is>
          <t>Enviro
Technologies U.S., Inc.</t>
        </is>
      </c>
    </row>
    <row r="14">
      <c r="A14" s="4" t="inlineStr">
        <is>
          <t>Entity Central Index Key</t>
        </is>
      </c>
      <c r="B14" s="4" t="inlineStr">
        <is>
          <t>0001043894</t>
        </is>
      </c>
    </row>
    <row r="15">
      <c r="A15" s="4" t="inlineStr">
        <is>
          <t>Entity Tax Identification Number</t>
        </is>
      </c>
      <c r="B15" s="4" t="inlineStr">
        <is>
          <t>82-0266517</t>
        </is>
      </c>
    </row>
    <row r="16">
      <c r="A16" s="4" t="inlineStr">
        <is>
          <t>Entity Incorporation, State or Country Code</t>
        </is>
      </c>
      <c r="B16" s="4" t="inlineStr">
        <is>
          <t>FL</t>
        </is>
      </c>
    </row>
    <row r="17">
      <c r="A17" s="4" t="inlineStr">
        <is>
          <t>Entity Address, Address Line One</t>
        </is>
      </c>
      <c r="B17" s="4" t="inlineStr">
        <is>
          <t>821 NW 57</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09</t>
        </is>
      </c>
    </row>
    <row r="21">
      <c r="A21" s="4" t="inlineStr">
        <is>
          <t>City Area Code</t>
        </is>
      </c>
      <c r="B21" s="4" t="inlineStr">
        <is>
          <t>954</t>
        </is>
      </c>
    </row>
    <row r="22">
      <c r="A22" s="4" t="inlineStr">
        <is>
          <t>Local Phone Number</t>
        </is>
      </c>
      <c r="B22" s="4" t="inlineStr">
        <is>
          <t>958-996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50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D - RELATED PARTY TRANSACTIONS For
the three months ended September 30, 2021, the Company incurred salary expenses for the Chief Executive Officer of the Company of $ 52,500 ,
of which a total of $ 0
of salary and accrued salary have been paid.
During the nine months ended September 30, 2021, the Company incurred salary expenses for the Chief Executive Officer of the Company
of $ 157,500 ,
of which a total of $ 26,250
salary has been paid. The total unpaid balance
as of September 30, 2021 is $ 795,565
and is included in accrued expenses – related
party. During the three and nine months ended September 30, 2020, the Company incurred salary expenses for the Chief Executive Officer
of the Company of $ 52,500
and $ 157,500 ,
respectively. During the nine months ended September 30, 2020, a total of $ 75,000
of salary was paid and $ 81,650
of accrued salary were used to exercise the options
for Mr. DiBella, Adele DiBella, and two employees of the Company (See Note G). The total unpaid balance as of September 30, 2020 was
$611,815 ,
which were included in accrued expenses – related party. Effective
July 1, 2017, our non-employee directors receive a monthly fee of $ 1,000
for serving on the board of directors. During
the three and nine months ended September 30, 2021 and 2020, Raynard Veldman, received compensation for being a member of the Company’s
board of directors of $ 3,000
and $ 9,000 ,
respectively. The unpaid balance of $ 21,000
has been included in accrued expenses-related
party. Mr. John DiBella does not receive compensation for being a member of the Company’s board of directors. Effective
July 1, 2017, Raynard Veldman, a member of the Company’s board of directors, receives a fee of $ 2,500
per month for consulting services. During the
three and nine months ended September 30, 2021 and 2020, Mr. Veldman received consulting fees of $ 7,500
and $ 22,500 ,
respectively. The unpaid balance of $ 53,000
has been included in accrued expenses- related
party. During
the three months ended September 30, 2020, Mr. Veldman reduced his accrued fees by $ 10,000
to exercise his options (See Note G). As of September
30, 2021 and December 31, 2020 74,000
and $ 42,500
respectively. On
June 9, 2020, the Company issued 3,800,000
shares of its common stock to a related party
in connection with the exercise of a stock option at an exercise price of $ 0.01 .
Mr. DiBella agreed reduce his accrued salary in the amount of $ 3,000
for the exercise of options and an outside consultant
agreed to reduce her payable in the amount of $ 35,000
for the exercise of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NOTE
E – FIXED ASSETS Fixed
assets as of September 30, 2021 and December 31, 2020 consist of:
September
30, 2021 December 31,
2020
Machinery and
equipment $ 490,927 $ 941,473
Furniture and fixtures 14,498 14,498
Autos
and Trucks -- 5,294
Total 505,425 961,265
Less:
accumulated depreciation (498,472 ) (648,797 )
Fixed
Assets, net $ 6,953 $ 312,468 Depreciation
expense was $ 206 and
$ 11,328 for
the three months ended September 30, 2021 and 2020, respectively. Depreciation
expense was $ 15,504 and
$ 33,984 for
the nine months ended September 30, 2021 and 2020, respectively. The
Company sold its CNC machining equipment for a sales price of $ 275,000
and incurred a loss of $ 15,011
from the sale of equipment. See Note F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OTE PAYABLE</t>
        </is>
      </c>
      <c r="B1" s="2" t="inlineStr">
        <is>
          <t>9 Months Ended</t>
        </is>
      </c>
    </row>
    <row r="2">
      <c r="B2" s="2" t="inlineStr">
        <is>
          <t>Sep. 30, 2021</t>
        </is>
      </c>
    </row>
    <row r="3">
      <c r="A3" s="3" t="inlineStr">
        <is>
          <t>Debt Disclosure [Abstract]</t>
        </is>
      </c>
    </row>
    <row r="4">
      <c r="A4" s="4" t="inlineStr">
        <is>
          <t>EQUIPMENT NOTE PAYABLE</t>
        </is>
      </c>
      <c r="B4" s="4" t="inlineStr">
        <is>
          <t xml:space="preserve">NOTE
F – EQUIPMENT NOTE PAYABLE In
July 2017, the Company entered into a financing agreement for the purchase of CNC machining equipment valued at approximately $ 426,000 .
The machining equipment was received in July 2017 and was used for the manufacture of Voraxial Separators under the Supply Agreement
and sales of the V-Inline Separators. Under the terms of the agreement the Company made an initial down payment of $ 85,661
and is required to make monthly payments of $ 6,788
through January
2023 . In addition, the Company incurred $ 24,281
of installation costs. In April 2021, the Company
entered into a purchase agreement to sell its CNC machining equipment for $ 275,000 .
The Company sold the equipment as the utilization of the CNC machining equipment for customer specific projects and the separation equipment
decreased due to the Covid-19 pandemic. The Company can still manufacture the Voraxial and V-Inline Separators and manufacture customer
specific projects with its current manufacturing equipment. As of September 30, 2021 and December 31, 2020 the amount owed is $ 0
and $ 175,398 ,
respectively. Schedule
of equipment note payable
September
30, 2021 (unaudited) December
31, 2020
Equipment
note payable $ - $ 175,398
Less:
current portion - 71,812
Long-term
equipment note payable $ - $ 103,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G – shareholders’ equity COMMON
STOCK On
June 9, 2020, the Company issued to 35,000
shares of its common stock to employees at $ 0.28
per share, or $ 9,800 ,
for services rendered. The Company valued these common shares based on the fair value at the date of grant. On
June 9, 2020, the Company issued 770,000
shares of its common stock to our Chief Executive
Officer in connection with the exercise of a stock option at an exercise price of $ 0.10 .
Mr. DiBella reduced his accrued salary in the amount of $ 77,000
for the exercise of options. On
June 9, 2020, the Company issued 100,000
shares of its common stock to Mr. Veldman in
connection with the exercise of a stock ENVIRO
TECHNOLOGIES U.S., INC. AND SUBSIDIARY NOTES
TO CONDENSED CONSOLIDATED FINANCIAL STATEMENTS SEPTEMBER
30, 2021 (UNAUDITED) option at an exercise price of $ 0.10 .
Mr. Veldman reduced his accrued consulting and Board of Director fees in the amount of $ 10,000
for the exercise of options. On
June 9, 2020, the Company issued 70,000
shares of its common stock to a consultant in
connection with the exercise of a stock option at an exercise price of $ 0.10 .
The consultant agreed to reduce her payable in the amount of $ 7,000
for the exercise of options. On
June 9, 2020, the Company issued 16,500
shares of its common stock to two employees in
connection with the exercise of a stock option at an exercise price of $ 0.10 .
Mr. DiBella agreed reduce his accrued salary in the amount of $ 1,650
for the exercise of options. On
June 9, 2020, the Company issued 380,000
shares of its common stock to a related party
in connection with the exercise of a stock option at an exercise price of $ 0.10 .
Mr. DiBella agreed reduce his accrued salary in the amount of $ 3,000
for the exercise of options and an outside consultant
agreed to reduce her payable in the amount of $ 35,000
for the exercise of options. Options Information
with respect to options outstanding and exercisable at September 30, 2021 is as follows :
Number Outstanding Exercise Price Number Exercisable
Balance,
December 31, 2020 10,000 $0.10 10,000
Issued — — —
Expired — — —
Forfeited — — —
Balance,
September 30, 2021 10,000 $0.10 10,000
Exercise Price Number
Weighted
Average Weighted
Number
Weighted
0.10 10,000 2.13 $0.10 10,000 $0.10
Total 10,000 — — 10,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September 30, 2021 is $ 585 . The
Company accounts for stock-based instruments issued for services in accordance with ASC 718 “ Compensation – Stock Compensation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ENVIRO
TECHNOLOGIES U.S., INC. AND SUBSIDIARY NOTES
TO CONDENSED CONSOLIDATED FINANCIAL STATEMENTS SEPTEMBER
30, 2021 (UNAUDITED) REVERSE
SPLIT On
August 27, 2020 the Company filed Articles of Amendment to its Articles of Incorporation which, on the effective date of September 10,
2020 (the “Effective Date”):
• effected
a ten for one (10:1) reverse stock split of our outstanding common stock (“Reverse Stock Split”); and
• eliminated
the existing class of preferred stock and create a new class of blank check preferred stock consisting of 5,000,000
shares. These
actions were approved by our shareholders at our 2020 Annual Meeting held on August 20, 2020. As
a result of the Reverse Stock Split, on the Effective Date each 10 shares of our common stock issued and outstanding immediately prior
to the Effective Date became one share of our common stock on the Effective Date. No fractional shares of common stock were issued to
any shareholder in connection with the Reverse Stock Split and all fractional shares which might otherwise be issuable as a result of
the Reverse Stock Split were rounded up to the nearest whole share. On the Effective Date, each certificate representing shares of pre-Reverse
Stock Split common stock was deemed to represent one-tenth of a share of our post-Reverse Stock Split common stock, subject to rounding
for fractional shares. The
Reverse Stock Split also affected the Company’s outstanding stock options which resulted in the underlying shares of such instruments
being reduced and exercise price being increased proportionally to the Reverse Stock Split ratio. All shares and per share data have
been retroactively adjusted for all periods presented to reflect the effects of the Revers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H – COMMITMENTS AND CONTINGENCIES SBA
AND PPP LOANS On
May
4, 2020 , FPA received a loan (the “2020
PPP Loan”) from Bank of America, N.A. in the aggregate amount of $ 111,971 ,
pursuant to the Paycheck Protection Program (the “PPP”) under Division A, Title I of the CARES Act, which was enacted March
27, 2020. The
2020 PPP Loan, which was in the form of a promissory note dated May 4, 2020 issued by FPA, matures on May 4, 2022 and bears interest
at a rate of 1% per annum. The Note may be prepaid by FPA at any time prior to maturity with no prepayment penalties. Funds
from the PPP Loan may only be used for payroll costs, costs used to continue group health care benefits, mortgage payments, rent, utilities,
and interest on other debt obligations incurred before February 15, 2020. FPA
believes it used the entire 2020 PPP Loan amount for qualifying expenses. Under the terms of the PPP Loan, certain amounts of the 2020
PPP Loan may be forgiven if they are used for qualifying expenses as described in the CARES Act. We applied for forgiveness of the PPP
Loan in accordance with the terms of the CARES Act and are in discussions with Bank of America. Loan payments are deferred for borrowers
who apply for loan forgiveness until SBA remits the borrowers loan forgiveness amount to the lender. On
April
5, 2021 , FPA received a loan (the “2021
PPP Loan”) from Cross River Bank. in the aggregate amount of $ 75,085 ,
pursuant to the PPP under the CARES Act. The 2021 PPP Loan, which was in the form of a promissory note dated April 5, 2021 issued by
FPA, has a 60 month term and matures on April 5, 2026 and bears interest at a rate of 1.00% per annum. The note may be prepaid by FPA
at any time prior to maturity with no prepayment penalties. Funds from the PPP Loan may only be used for payroll costs, costs used to
continue group health care benefits, mortgage payments, rent, utilities, and interest on other debt obligations. FPA intends to use the
entire 2021 PPP Loan amount for qualifying expenses. Under the terms of the PPP, certain amounts of the 2021 PPP Loan may be forgiven
if they are used for qualifying expenses as described in the CARES Act. Loan payments are deferred for borrowers who apply for loan forgiveness
until SBA remits the borrowers loan forgiveness amount to the lender. We have been forgiven for the full amount of the PPP Loan in accordance
with the terms of the CARES Act. In accounting for the terms of the PPP Loan, the Company is guided by ASC 470 Debt, and ASC 450-30 Gain
contingency. Accordingly, the Company derecognized the PPP Loan liability and related interest of $ 75,352 ENVIRO
TECHNOLOGIES U.S., INC. AND SUBSIDIARY NOTES
TO CONDENSED CONSOLIDATED FINANCIAL STATEMENTS SEPTEMBER
30, 2021 (UNAUDITED)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 150,000 ,
with proceeds to be used for working capital purposes. On July 16, 2020, the Company has requested $ 150,000
in disbursements under the EIDL Loan. The funds
were received on July
20, 2020 . Interest accrues at the rate of 3.75 %
per annum. Installment
payments, including principal and interest, are due monthly beginning July 16, 2022 in the amount of $ 731 .
The balance of principal and interest is payable 30 years from the date of the SBA Note .
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As of September 30, 2021, the accrued interest on these loans was $ 8,461 . On
July 2, 2021 and July 7, 2021 we received an SBA Grant in the amount of $ 5,000
and $ 2,000
respectively, under the COVID-19 Economic Injury
Disaster Loan (EIDL) program. These grants do not need to be repaid and recognized as Other Income on
our condensed consolidated statements of operations.
September
30, 2021 (unaudited) December
31, 2020
Loans
payable $ 261,971 $ 261,971
Less:
current portion (111,971 ) (65,867 )
Long-term
loans payable $ 150,000 $ 196,104 Litigation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On
October 7, 2021, we entered into a settlement agreement with the plaintiff. See Note K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LEASE</t>
        </is>
      </c>
      <c r="B4" s="4" t="inlineStr">
        <is>
          <t>NOTE
I - LEASE In December 2018, the Company entered into a three
(3) year lease for an office and manufacturing facility located at 821 NW 57 th the company executed the option to extend
the lease for three (3) more years. For
the three months ended September 30, 2021 and 2020, the total lease cost was $ 20,100
and $ 14,000 ,
respectively, which includes variable lease cost of approximately $ 8,000
and $ 1,700 ,
respectively. Variable lease cost primarily relates to common area maintenance, property taxes and insurance on leased real estate. For
the nine months ended September 30, 2021 and 2020, the total lease cost was $ 61,000
and$ 53,000 ,
respectively, which includes variable lease cost of $ 17,100
and $ 11,000 ,
respectively. For the nine months ended September 30, 2021 and 2020, cash paid for operating lease liabilities was approximately $ 34,000
and$ 32,0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1</t>
        </is>
      </c>
    </row>
    <row r="3">
      <c r="A3" s="3" t="inlineStr">
        <is>
          <t>Risks and Uncertainties [Abstract]</t>
        </is>
      </c>
    </row>
    <row r="4">
      <c r="A4" s="4" t="inlineStr">
        <is>
          <t>MAJOR CUSTOMERS</t>
        </is>
      </c>
      <c r="B4" s="4" t="inlineStr">
        <is>
          <t>NOTE
J – MAJOR CUSTOMERS During
the nine months ended September 30, 2021, we recorded 86 %
of our revenue from two customers, with each representing 61 %
and 25 %
of total revenues. ENVIRO
TECHNOLOGIES U.S., INC. AND SUBSIDIARY NOTES
TO CONDENSED CONSOLIDATED FINANCIAL STATEMENTS SEPTEMBER
30, 2021 (UNAUDITED) During
the three months ended September 30, 2021, we recorded 82 %
of our revenue from two customers, with each representing 48 %
and 34 %
of total revenues. During
the nine months ended September 30, 2020, we recorded 74 %
of our revenue from three customers, with each representing 39 %,
18 %
and 17 %
of total revenues. During
the three months ended September 30, 2020, we recorded 91 %
of our revenue from three customers, with each representing 42 %,
30 %
and 19 %
of total revenues. As
of September 30, 2021, three of the Company’s customers represents 52 %,
36 %
and 12 %
of the total accounts receivable. As
of December 31, 2020, three of the Company’s customers represents 68 %,
17 %
and 15 %
of the accounts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K – subsequent events As
disclosed in Note H, on or about October 23, 2017, a claim was filed in the 17th Judicial Circuit Court in and for Broward County in
Fort Lauderdale, Florida, by the plaintiff, Industrial and Oilfield Procurement Services, LLC, against our company. In an effort to avoid
the continued costs and expenses of litigation, the parties entered into a settlement agreement on October 7, 2021 whereby the Company
paid the plaintiff $ 1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0, as filed with the SEC on March 31, 2021. In the opinion of management, all adjustments, which are necessary
to provide a fair presentation of financial position as of September 30, 2021, and the related operating results and cash flows for the
interim period presented, have been made. The results of operations, for the period presented are not necessarily indicative of the results
to be expected for the year.</t>
        </is>
      </c>
    </row>
    <row r="5">
      <c r="A5" s="4" t="inlineStr">
        <is>
          <t>Principles of Consolidation</t>
        </is>
      </c>
      <c r="B5" s="4" t="inlineStr">
        <is>
          <t>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t>
        </is>
      </c>
    </row>
    <row r="6">
      <c r="A6" s="4" t="inlineStr">
        <is>
          <t>Estimates</t>
        </is>
      </c>
      <c r="B6" s="4" t="inlineStr">
        <is>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t>
        </is>
      </c>
    </row>
    <row r="7">
      <c r="A7" s="4" t="inlineStr">
        <is>
          <t>Revenue Recognition</t>
        </is>
      </c>
      <c r="B7" s="4" t="inlineStr">
        <is>
          <t>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September 30, 2021, and December 31, 2020, respectively, there was $ 0
of deposits from customers.</t>
        </is>
      </c>
    </row>
    <row r="8">
      <c r="A8" s="4" t="inlineStr">
        <is>
          <t>ACCOUNTS RECEIVABLE</t>
        </is>
      </c>
      <c r="B8"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September 30, 2021 and December 31, 2020, the Company
has $ 7,044 and
$ 7,044 in
the allowance for doubtful accounts, respectively.</t>
        </is>
      </c>
    </row>
    <row r="9">
      <c r="A9" s="4" t="inlineStr">
        <is>
          <t>Fair Value of Instruments</t>
        </is>
      </c>
      <c r="B9" s="4" t="inlineStr">
        <is>
          <t>Fair
Value of Instruments The
carrying amounts of the Company’s financial instruments, including cash and cash equivalents, inventory, accounts payable and accrued
expenses at September 30, 2021 and December 31, 2020,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September 30, 2021 and December 31, 2020.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September 30, 2021 and December 31, 2020.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September 30, 2021 and December 31, 2020.</t>
        </is>
      </c>
    </row>
    <row r="10">
      <c r="A10" s="4" t="inlineStr">
        <is>
          <t>Cash and Cash Equivalents</t>
        </is>
      </c>
      <c r="B10" s="4" t="inlineStr">
        <is>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September 30, 2021 and December 31, 2020, the Company has a cash concentration
in excess of FDIC limits of $ 0 and
$ 80,014 ,
respectively.</t>
        </is>
      </c>
    </row>
    <row r="11">
      <c r="A11" s="4" t="inlineStr">
        <is>
          <t>Inventory, Policy [Policy Text Block]</t>
        </is>
      </c>
      <c r="B11" s="4" t="inlineStr">
        <is>
          <t xml:space="preserve">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September 30,
2021 and December 31, 2020:
September
30, 2021 December 31, 2020
Raw
materials $ 24,142 $ 30,145
Work
in process 20,350 10,240
Finished
goods 73,250 72,950
Total $ 117,742 $ 113,335 Inventory
amounts are presented net of allowance for inventory reserves of $ 75,785
and $ 75,785
as of September 30, 2021 and December 31,
2020, respectively. </t>
        </is>
      </c>
    </row>
    <row r="12">
      <c r="A12" s="4" t="inlineStr">
        <is>
          <t>Fixed Assets</t>
        </is>
      </c>
      <c r="B12" s="4" t="inlineStr">
        <is>
          <t>Fixed
Assets Fixed
assets are stated at cost less accumulated depreciation. The cost of maintenance and repairs is expensed to operations as incurred. Depreciation
is computed by the straight-line method over the estimated economic useful life of the assets ( 5 - 10
years). Gains and losses recognized from the
sales or disposal of assets is the difference between the sales price and the recorded cost less accumulated depreciation less costs
of disposal.</t>
        </is>
      </c>
    </row>
    <row r="13">
      <c r="A13" s="4" t="inlineStr">
        <is>
          <t>Net Loss Per Share</t>
        </is>
      </c>
      <c r="B13" s="4" t="inlineStr">
        <is>
          <t xml:space="preserve">Net
Loss Per Share In
accordance with the accounting guidance now codified as FASB ASC Topic 260, “ Earnings per Share” As
of September 30, 2021 and 2020, there were 10,000
and 10,000
shares issuable upon the exercise of options,
respectively. The Company had a net loss for three and nine months ended September 30, 2021 and 2020; therefore, common stock equivalent
shares are excluded from the computation of net loss per share if their effect is anti-dilutive. </t>
        </is>
      </c>
    </row>
    <row r="14">
      <c r="A14" s="4" t="inlineStr">
        <is>
          <t>INCOME TAXES</t>
        </is>
      </c>
      <c r="B14" s="4" t="inlineStr">
        <is>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5">
      <c r="A15" s="4" t="inlineStr">
        <is>
          <t>BUSINESS SEGMENTS</t>
        </is>
      </c>
      <c r="B15" s="4" t="inlineStr">
        <is>
          <t>BUSINESS
SEGMENTS The
Company operates in one segment
and therefore segment information is not presented.</t>
        </is>
      </c>
    </row>
    <row r="16">
      <c r="A16" s="4" t="inlineStr">
        <is>
          <t>LEASES</t>
        </is>
      </c>
      <c r="B16" s="4" t="inlineStr">
        <is>
          <t>LEASES The
Company accounts for leases in accordance with Accounting Standard Codification Topic 842.</t>
        </is>
      </c>
    </row>
    <row r="17">
      <c r="A17" s="4" t="inlineStr">
        <is>
          <t>Advertising Costs</t>
        </is>
      </c>
      <c r="B17" s="4" t="inlineStr">
        <is>
          <t>Advertising
Costs Advertising
costs are expensed as incurred and are included in general and administrative expenses. There was $ 151
and $ 370
in advertising costs during the three months
ended September 30, 2021 and September 30, 2020, respectively. There was $ 635
and $ 3,667
in advertising costs during the nine months ended
September 30, 2021 and September 30, 2020, respectively.</t>
        </is>
      </c>
    </row>
    <row r="18">
      <c r="A18" s="4" t="inlineStr">
        <is>
          <t>Stock-Based Compensation</t>
        </is>
      </c>
      <c r="B18" s="4" t="inlineStr">
        <is>
          <t>Stock-Based
Compensation The
Company accounts for stock-based instruments issued for services in accordance with ASC 718 “ Compensation – Stock Compensation</t>
        </is>
      </c>
    </row>
    <row r="19">
      <c r="A19" s="4" t="inlineStr">
        <is>
          <t>Recent Accounting Pronouncements</t>
        </is>
      </c>
      <c r="B19" s="4" t="inlineStr">
        <is>
          <t>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The Company maintains the title and risk of loss. Therefore, these units are included in the inventory of the Company. As of September 30, 2021 and December 31, 2020:</t>
        </is>
      </c>
      <c r="B4" s="4" t="inlineStr">
        <is>
          <t>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September 30,
2021 and December 31, 2020:
September
30, 2021 December 31, 2020
Raw
materials $ 24,142 $ 30,145
Work
in process 20,350 10,240
Finished
goods 73,250 72,950
Total $ 117,742 $ 113,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19924</v>
      </c>
      <c r="C3" s="6" t="n">
        <v>336564</v>
      </c>
    </row>
    <row r="4">
      <c r="A4" s="4" t="inlineStr">
        <is>
          <t>Accounts receivable, net</t>
        </is>
      </c>
      <c r="B4" s="5" t="n">
        <v>26700</v>
      </c>
      <c r="C4" s="5" t="n">
        <v>1176</v>
      </c>
    </row>
    <row r="5">
      <c r="A5" s="4" t="inlineStr">
        <is>
          <t>Inventory, net</t>
        </is>
      </c>
      <c r="B5" s="5" t="n">
        <v>117742</v>
      </c>
      <c r="C5" s="5" t="n">
        <v>113335</v>
      </c>
    </row>
    <row r="6">
      <c r="A6" s="4" t="inlineStr">
        <is>
          <t>Prepaid expenses</t>
        </is>
      </c>
      <c r="B6" s="5" t="n">
        <v>7805</v>
      </c>
      <c r="C6" s="5" t="n">
        <v>12174</v>
      </c>
    </row>
    <row r="7">
      <c r="A7" s="4" t="inlineStr">
        <is>
          <t>Total current assets</t>
        </is>
      </c>
      <c r="B7" s="5" t="n">
        <v>272171</v>
      </c>
      <c r="C7" s="5" t="n">
        <v>463249</v>
      </c>
    </row>
    <row r="8">
      <c r="A8" s="4" t="inlineStr">
        <is>
          <t>FIXED ASSETS, NET</t>
        </is>
      </c>
      <c r="B8" s="5" t="n">
        <v>6953</v>
      </c>
      <c r="C8" s="5" t="n">
        <v>312468</v>
      </c>
    </row>
    <row r="9">
      <c r="A9" s="3" t="inlineStr">
        <is>
          <t>OTHER ASSETS</t>
        </is>
      </c>
    </row>
    <row r="10">
      <c r="A10" s="4" t="inlineStr">
        <is>
          <t>Operating lease asset</t>
        </is>
      </c>
      <c r="B10" s="5" t="n">
        <v>165883</v>
      </c>
      <c r="C10" s="5" t="n">
        <v>200066</v>
      </c>
    </row>
    <row r="11">
      <c r="A11" s="4" t="inlineStr">
        <is>
          <t>Security deposit</t>
        </is>
      </c>
      <c r="B11" s="5" t="n">
        <v>10143</v>
      </c>
      <c r="C11" s="5" t="n">
        <v>10143</v>
      </c>
    </row>
    <row r="12">
      <c r="A12" s="4" t="inlineStr">
        <is>
          <t>Total other assets</t>
        </is>
      </c>
      <c r="B12" s="5" t="n">
        <v>176026</v>
      </c>
      <c r="C12" s="5" t="n">
        <v>210209</v>
      </c>
    </row>
    <row r="13">
      <c r="A13" s="4" t="inlineStr">
        <is>
          <t>Total assets</t>
        </is>
      </c>
      <c r="B13" s="5" t="n">
        <v>455150</v>
      </c>
      <c r="C13" s="5" t="n">
        <v>985926</v>
      </c>
    </row>
    <row r="14">
      <c r="A14" s="3" t="inlineStr">
        <is>
          <t>CURRENT LIABILITIES:</t>
        </is>
      </c>
    </row>
    <row r="15">
      <c r="A15" s="4" t="inlineStr">
        <is>
          <t>Accounts payable and accrued expenses</t>
        </is>
      </c>
      <c r="B15" s="5" t="n">
        <v>360501</v>
      </c>
      <c r="C15" s="5" t="n">
        <v>323481</v>
      </c>
    </row>
    <row r="16">
      <c r="A16" s="4" t="inlineStr">
        <is>
          <t>Accrued Expenses – related party</t>
        </is>
      </c>
      <c r="B16" s="5" t="n">
        <v>869565</v>
      </c>
      <c r="C16" s="5" t="n">
        <v>706315</v>
      </c>
    </row>
    <row r="17">
      <c r="A17" s="4" t="inlineStr">
        <is>
          <t>Loans payable, current portion</t>
        </is>
      </c>
      <c r="B17" s="5" t="n">
        <v>111971</v>
      </c>
      <c r="C17" s="5" t="n">
        <v>65867</v>
      </c>
    </row>
    <row r="18">
      <c r="A18" s="4" t="inlineStr">
        <is>
          <t>Equipment note payable, current portion</t>
        </is>
      </c>
      <c r="B18" s="4" t="inlineStr">
        <is>
          <t xml:space="preserve"> </t>
        </is>
      </c>
      <c r="C18" s="5" t="n">
        <v>71812</v>
      </c>
    </row>
    <row r="19">
      <c r="A19" s="4" t="inlineStr">
        <is>
          <t>Operating lease liability, current portion</t>
        </is>
      </c>
      <c r="B19" s="5" t="n">
        <v>49976</v>
      </c>
      <c r="C19" s="5" t="n">
        <v>46255</v>
      </c>
    </row>
    <row r="20">
      <c r="A20" s="4" t="inlineStr">
        <is>
          <t>Total current liabilities</t>
        </is>
      </c>
      <c r="B20" s="5" t="n">
        <v>1392013</v>
      </c>
      <c r="C20" s="5" t="n">
        <v>1213730</v>
      </c>
    </row>
    <row r="21">
      <c r="A21" s="3" t="inlineStr">
        <is>
          <t>LONG-TERM LIABILITIES:</t>
        </is>
      </c>
    </row>
    <row r="22">
      <c r="A22" s="4" t="inlineStr">
        <is>
          <t xml:space="preserve">      Operating lease liabilities, less current portion</t>
        </is>
      </c>
      <c r="B22" s="5" t="n">
        <v>115907</v>
      </c>
      <c r="C22" s="5" t="n">
        <v>153811</v>
      </c>
    </row>
    <row r="23">
      <c r="A23" s="4" t="inlineStr">
        <is>
          <t>Equipment note payable, less current portion</t>
        </is>
      </c>
      <c r="B23" s="4" t="inlineStr">
        <is>
          <t xml:space="preserve"> </t>
        </is>
      </c>
      <c r="C23" s="5" t="n">
        <v>103586</v>
      </c>
    </row>
    <row r="24">
      <c r="A24" s="4" t="inlineStr">
        <is>
          <t>Loans payable, less current portion</t>
        </is>
      </c>
      <c r="B24" s="5" t="n">
        <v>150000</v>
      </c>
      <c r="C24" s="5" t="n">
        <v>196104</v>
      </c>
    </row>
    <row r="25">
      <c r="A25" s="4" t="inlineStr">
        <is>
          <t>Total long-term liabilities</t>
        </is>
      </c>
      <c r="B25" s="5" t="n">
        <v>265907</v>
      </c>
      <c r="C25" s="5" t="n">
        <v>453501</v>
      </c>
    </row>
    <row r="26">
      <c r="A26" s="4" t="inlineStr">
        <is>
          <t>Total liabilities</t>
        </is>
      </c>
      <c r="B26" s="5" t="n">
        <v>1657920</v>
      </c>
      <c r="C26" s="5" t="n">
        <v>1667231</v>
      </c>
    </row>
    <row r="27">
      <c r="A27" s="4" t="inlineStr">
        <is>
          <t>COMMITMENTS AND CONTINGENCIES (See Note H)</t>
        </is>
      </c>
      <c r="B27" s="4" t="inlineStr">
        <is>
          <t xml:space="preserve"> </t>
        </is>
      </c>
      <c r="C27" s="4" t="inlineStr">
        <is>
          <t xml:space="preserve"> </t>
        </is>
      </c>
    </row>
    <row r="28">
      <c r="A28" s="3" t="inlineStr">
        <is>
          <t>SHAREHOLDERS’ (DEFICIENCY):</t>
        </is>
      </c>
    </row>
    <row r="29">
      <c r="A29" s="4" t="inlineStr">
        <is>
          <t>Common stock, $.001 par value, 250,000,000 shares authorized; 4,950,125 and 4,950,125 shares issued and outstanding as of September 30, 2021 and December 31, 2020</t>
        </is>
      </c>
      <c r="B29" s="5" t="n">
        <v>4951</v>
      </c>
      <c r="C29" s="5" t="n">
        <v>4951</v>
      </c>
    </row>
    <row r="30">
      <c r="A30" s="4" t="inlineStr">
        <is>
          <t>Additional paid-in capital</t>
        </is>
      </c>
      <c r="B30" s="5" t="n">
        <v>15236173</v>
      </c>
      <c r="C30" s="5" t="n">
        <v>15236173</v>
      </c>
    </row>
    <row r="31">
      <c r="A31" s="4" t="inlineStr">
        <is>
          <t>Accumulated deficit</t>
        </is>
      </c>
      <c r="B31" s="5" t="n">
        <v>-16443894</v>
      </c>
      <c r="C31" s="5" t="n">
        <v>-15922429</v>
      </c>
    </row>
    <row r="32">
      <c r="A32" s="4" t="inlineStr">
        <is>
          <t>Total shareholders’ (deficiency)</t>
        </is>
      </c>
      <c r="B32" s="5" t="n">
        <v>-1202770</v>
      </c>
      <c r="C32" s="5" t="n">
        <v>-681305</v>
      </c>
    </row>
    <row r="33">
      <c r="A33" s="4" t="inlineStr">
        <is>
          <t>Total liabilities and shareholders’ (deficiency)</t>
        </is>
      </c>
      <c r="B33" s="6" t="n">
        <v>455150</v>
      </c>
      <c r="C33" s="6" t="n">
        <v>98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Fixed assets as of September 30, 2021 and December 31, 2020 consist of:</t>
        </is>
      </c>
      <c r="B4" s="4" t="inlineStr">
        <is>
          <t xml:space="preserve">Fixed
assets as of September 30, 2021 and December 31, 2020 consist of:
September
30, 2021 December 31,
2020
Machinery and
equipment $ 490,927 $ 941,473
Furniture and fixtures 14,498 14,498
Autos
and Trucks -- 5,294
Total 505,425 961,265
Less:
accumulated depreciation (498,472 ) (648,797 )
Fixed
Assets, net $ 6,953 $ 312,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NOTE PAYABLE (Tables)</t>
        </is>
      </c>
      <c r="B1" s="2" t="inlineStr">
        <is>
          <t>9 Months Ended</t>
        </is>
      </c>
    </row>
    <row r="2">
      <c r="B2" s="2" t="inlineStr">
        <is>
          <t>Sep. 30, 2021</t>
        </is>
      </c>
    </row>
    <row r="3">
      <c r="A3" s="3" t="inlineStr">
        <is>
          <t>Debt Disclosure [Abstract]</t>
        </is>
      </c>
    </row>
    <row r="4">
      <c r="A4" s="4" t="inlineStr">
        <is>
          <t>Schedule of equipment note payable</t>
        </is>
      </c>
      <c r="B4" s="4" t="inlineStr">
        <is>
          <t xml:space="preserve"> Schedule
of equipment note payable
September
30, 2021 (unaudited) December
31, 2020
Equipment
note payable $ - $ 175,398
Less:
current portion - 71,812
Long-term
equipment note payable $ - $ 103,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Information with respect to options outstanding and exercisable at September 30, 2021 is as follows</t>
        </is>
      </c>
      <c r="B4" s="4" t="inlineStr">
        <is>
          <t xml:space="preserve"> Information
with respect to options outstanding and exercisable at September 30, 2021 is as follows :
Number Outstanding Exercise Price Number Exercisable
Balance,
December 31, 2020 10,000 $0.10 10,000
Issued — — —
Expired — — —
Forfeited — — —
Balance,
September 30, 2021 10,000 $0.10 10,000
Exercise Price Number
Weighted
Average Weighted
Number
Weighted
0.10 10,000 2.13 $0.10 10,000 $0.10
Total 10,000 —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These grants do not need to be repaid and recognized as Other Income on our condensed consolidated statements of operations.</t>
        </is>
      </c>
      <c r="B4" s="4" t="inlineStr">
        <is>
          <t xml:space="preserve">On
July 2, 2021 and July 7, 2021 we received an SBA Grant in the amount of $ 5,000
and $ 2,000
respectively, under the COVID-19 Economic Injury
Disaster Loan (EIDL) program. These grants do not need to be repaid and recognized as Other Income on
our condensed consolidated statements of operations.
September
30, 2021 (unaudited) December
31, 2020
Loans
payable $ 261,971 $ 261,971
Less:
current portion (111,971 ) (65,867 )
Long-term
loans payable $ 150,000 $ 196,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custom:WorkingCapitalDeficit-0]</t>
        </is>
      </c>
      <c r="B3" s="6" t="n">
        <v>1119842</v>
      </c>
    </row>
    <row r="4">
      <c r="A4" s="4" t="inlineStr">
        <is>
          <t>Retained Earnings (Accumulated Deficit)</t>
        </is>
      </c>
      <c r="B4" s="6" t="n">
        <v>16443894</v>
      </c>
      <c r="C4" s="6" t="n">
        <v>159224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maintains the title and risk of loss. Therefore, these units are included in the inventory of the Company. As of September 30, 2021 and December 31, 2020: (Details) - USD ($)</t>
        </is>
      </c>
      <c r="B1" s="2" t="inlineStr">
        <is>
          <t>Sep. 30, 2021</t>
        </is>
      </c>
      <c r="C1" s="2" t="inlineStr">
        <is>
          <t>Dec. 31, 2020</t>
        </is>
      </c>
    </row>
    <row r="2">
      <c r="A2" s="3" t="inlineStr">
        <is>
          <t>Accounting Policies [Abstract]</t>
        </is>
      </c>
    </row>
    <row r="3">
      <c r="A3" s="4" t="inlineStr">
        <is>
          <t>Raw materials</t>
        </is>
      </c>
      <c r="B3" s="6" t="n">
        <v>24142</v>
      </c>
      <c r="C3" s="6" t="n">
        <v>30145</v>
      </c>
    </row>
    <row r="4">
      <c r="A4" s="4" t="inlineStr">
        <is>
          <t>Work in process</t>
        </is>
      </c>
      <c r="B4" s="5" t="n">
        <v>20350</v>
      </c>
      <c r="C4" s="5" t="n">
        <v>10240</v>
      </c>
    </row>
    <row r="5">
      <c r="A5" s="4" t="inlineStr">
        <is>
          <t>Finished goods</t>
        </is>
      </c>
      <c r="B5" s="5" t="n">
        <v>73250</v>
      </c>
      <c r="C5" s="5" t="n">
        <v>72950</v>
      </c>
    </row>
    <row r="6">
      <c r="A6" s="4" t="inlineStr">
        <is>
          <t xml:space="preserve">  Total</t>
        </is>
      </c>
      <c r="B6" s="6" t="n">
        <v>117742</v>
      </c>
      <c r="C6" s="6" t="n">
        <v>1133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7" customWidth="1" min="5" max="5"/>
    <col width="21" customWidth="1" min="6" max="6"/>
  </cols>
  <sheetData>
    <row r="1">
      <c r="A1" s="1" t="inlineStr">
        <is>
          <t>SUMMARY OF SIGNIFICANT ACCOUNTING POLICIES (Details Narrative)</t>
        </is>
      </c>
      <c r="B1" s="2" t="inlineStr">
        <is>
          <t>3 Months Ended</t>
        </is>
      </c>
      <c r="D1" s="2" t="inlineStr">
        <is>
          <t>9 Months Ended</t>
        </is>
      </c>
    </row>
    <row r="2">
      <c r="B2" s="2" t="inlineStr">
        <is>
          <t>Sep. 30, 2021USD ($)</t>
        </is>
      </c>
      <c r="C2" s="2" t="inlineStr">
        <is>
          <t>Sep. 30, 2020USD ($)</t>
        </is>
      </c>
      <c r="D2" s="2" t="inlineStr">
        <is>
          <t>Sep. 30, 2021USD ($)Numbershares</t>
        </is>
      </c>
      <c r="E2" s="2" t="inlineStr">
        <is>
          <t>Sep. 30, 2020USD ($)shares</t>
        </is>
      </c>
      <c r="F2" s="2" t="inlineStr">
        <is>
          <t>Dec. 31, 2020USD ($)</t>
        </is>
      </c>
    </row>
    <row r="3">
      <c r="A3" s="3" t="inlineStr">
        <is>
          <t>Property, Plant and Equipment [Line Items]</t>
        </is>
      </c>
    </row>
    <row r="4">
      <c r="A4" s="4" t="inlineStr">
        <is>
          <t>Customer Deposits, Current</t>
        </is>
      </c>
      <c r="F4" s="6" t="n">
        <v>0</v>
      </c>
    </row>
    <row r="5">
      <c r="A5" s="4" t="inlineStr">
        <is>
          <t>Accounts Receivable, Allowance for Credit Loss, Current</t>
        </is>
      </c>
      <c r="B5" s="6" t="n">
        <v>7044</v>
      </c>
      <c r="D5" s="6" t="n">
        <v>7044</v>
      </c>
      <c r="F5" s="5" t="n">
        <v>7044</v>
      </c>
    </row>
    <row r="6">
      <c r="A6" s="4" t="inlineStr">
        <is>
          <t>Cash, FDIC Insured Amount</t>
        </is>
      </c>
      <c r="B6" s="5" t="n">
        <v>0</v>
      </c>
      <c r="D6" s="5" t="n">
        <v>0</v>
      </c>
      <c r="F6" s="5" t="n">
        <v>80014</v>
      </c>
    </row>
    <row r="7">
      <c r="A7" s="4" t="inlineStr">
        <is>
          <t>Inventory Valuation Reserves</t>
        </is>
      </c>
      <c r="B7" s="5" t="n">
        <v>75785</v>
      </c>
      <c r="D7" s="6" t="n">
        <v>75785</v>
      </c>
      <c r="F7" s="6" t="n">
        <v>75785</v>
      </c>
    </row>
    <row r="8">
      <c r="A8" s="4" t="inlineStr">
        <is>
          <t>Antidilutive Securities Excluded from Computation of Earnings Per Share, Amount | shares</t>
        </is>
      </c>
      <c r="D8" s="5" t="n">
        <v>10000</v>
      </c>
      <c r="E8" s="5" t="n">
        <v>10000</v>
      </c>
    </row>
    <row r="9">
      <c r="A9" s="4" t="inlineStr">
        <is>
          <t>Number of reportable segments | Number</t>
        </is>
      </c>
      <c r="D9" s="5" t="n">
        <v>1</v>
      </c>
    </row>
    <row r="10">
      <c r="A10" s="4" t="inlineStr">
        <is>
          <t>Advertising Expense</t>
        </is>
      </c>
      <c r="B10" s="6" t="n">
        <v>151</v>
      </c>
      <c r="C10" s="6" t="n">
        <v>370</v>
      </c>
      <c r="D10" s="6" t="n">
        <v>635</v>
      </c>
      <c r="E10" s="6" t="n">
        <v>3667</v>
      </c>
    </row>
    <row r="11">
      <c r="A11" s="4" t="inlineStr">
        <is>
          <t>Minimum [Member]</t>
        </is>
      </c>
    </row>
    <row r="12">
      <c r="A12" s="3" t="inlineStr">
        <is>
          <t>Property, Plant and Equipment [Line Items]</t>
        </is>
      </c>
    </row>
    <row r="13">
      <c r="A13" s="4" t="inlineStr">
        <is>
          <t>Property, Plant and Equipment, Useful Life</t>
        </is>
      </c>
      <c r="D13" s="4" t="inlineStr">
        <is>
          <t>5 years</t>
        </is>
      </c>
    </row>
    <row r="14">
      <c r="A14" s="4" t="inlineStr">
        <is>
          <t>Maximum [Member]</t>
        </is>
      </c>
    </row>
    <row r="15">
      <c r="A15" s="3" t="inlineStr">
        <is>
          <t>Property, Plant and Equipment [Line Items]</t>
        </is>
      </c>
    </row>
    <row r="16">
      <c r="A16" s="4" t="inlineStr">
        <is>
          <t>Property, Plant and Equipment, Useful Life</t>
        </is>
      </c>
      <c r="D16" s="4" t="inlineStr">
        <is>
          <t>10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09, 2020</t>
        </is>
      </c>
      <c r="C1" s="2" t="inlineStr">
        <is>
          <t>Jul. 01, 2017</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Related Party Transaction, Expenses from Transactions with Related Party</t>
        </is>
      </c>
      <c r="F3" s="6" t="n">
        <v>795565</v>
      </c>
      <c r="G3" s="6" t="n">
        <v>611815</v>
      </c>
    </row>
    <row r="4">
      <c r="A4" s="4" t="inlineStr">
        <is>
          <t>Professional Fees</t>
        </is>
      </c>
      <c r="D4" s="6" t="n">
        <v>34795</v>
      </c>
      <c r="E4" s="6" t="n">
        <v>47698</v>
      </c>
      <c r="F4" s="5" t="n">
        <v>111195</v>
      </c>
      <c r="G4" s="5" t="n">
        <v>160802</v>
      </c>
    </row>
    <row r="5">
      <c r="A5" s="4" t="inlineStr">
        <is>
          <t>Related Party [Member] | Share-based Payment Arrangement, Option [Member]</t>
        </is>
      </c>
    </row>
    <row r="6">
      <c r="A6" s="3" t="inlineStr">
        <is>
          <t>Related Party Transaction [Line Items]</t>
        </is>
      </c>
    </row>
    <row r="7">
      <c r="A7" s="4" t="inlineStr">
        <is>
          <t>[custom:StockIssuedDuringPeriodSharesNewIssuesOne]</t>
        </is>
      </c>
      <c r="B7" s="5" t="n">
        <v>3800000</v>
      </c>
    </row>
    <row r="8">
      <c r="A8" s="4" t="inlineStr">
        <is>
          <t>[custom:SharebasedCompensationSharesAuthorizedUnderStockOptionPlansExercisePriceRangeExercisableOptionsWeightedAverageExercisePrice2-0]</t>
        </is>
      </c>
      <c r="B8" s="8" t="n">
        <v>0.01</v>
      </c>
    </row>
    <row r="9">
      <c r="A9" s="4" t="inlineStr">
        <is>
          <t>Increase (Decrease) in Accrued Salaries</t>
        </is>
      </c>
      <c r="B9" s="6" t="n">
        <v>3000</v>
      </c>
    </row>
    <row r="10">
      <c r="A10" s="4" t="inlineStr">
        <is>
          <t>Increase (Decrease) in Accounts Payable</t>
        </is>
      </c>
      <c r="B10" s="6" t="n">
        <v>35000</v>
      </c>
    </row>
    <row r="11">
      <c r="A11" s="4" t="inlineStr">
        <is>
          <t>Chief Executive Officer [Member]</t>
        </is>
      </c>
    </row>
    <row r="12">
      <c r="A12" s="3" t="inlineStr">
        <is>
          <t>Related Party Transaction [Line Items]</t>
        </is>
      </c>
    </row>
    <row r="13">
      <c r="A13" s="4" t="inlineStr">
        <is>
          <t>Salary and Wage, NonOfficer, Excluding Cost of Good and Service Sold</t>
        </is>
      </c>
      <c r="D13" s="5" t="n">
        <v>52500</v>
      </c>
      <c r="F13" s="5" t="n">
        <v>157500</v>
      </c>
    </row>
    <row r="14">
      <c r="A14" s="4" t="inlineStr">
        <is>
          <t>[custom:SalaryPaid]</t>
        </is>
      </c>
      <c r="D14" s="5" t="n">
        <v>0</v>
      </c>
      <c r="F14" s="5" t="n">
        <v>26250</v>
      </c>
    </row>
    <row r="15">
      <c r="A15" s="4" t="inlineStr">
        <is>
          <t>Mr Adele Di Bella [Member]</t>
        </is>
      </c>
    </row>
    <row r="16">
      <c r="A16" s="3" t="inlineStr">
        <is>
          <t>Related Party Transaction [Line Items]</t>
        </is>
      </c>
    </row>
    <row r="17">
      <c r="A17" s="4" t="inlineStr">
        <is>
          <t>[custom:SalaryPaid]</t>
        </is>
      </c>
      <c r="F17" s="5" t="n">
        <v>75000</v>
      </c>
    </row>
    <row r="18">
      <c r="A18" s="4" t="inlineStr">
        <is>
          <t>Payments to Employees</t>
        </is>
      </c>
      <c r="F18" s="5" t="n">
        <v>81650</v>
      </c>
    </row>
    <row r="19">
      <c r="A19" s="4" t="inlineStr">
        <is>
          <t>Nonemployee Directors [Member]</t>
        </is>
      </c>
    </row>
    <row r="20">
      <c r="A20" s="3" t="inlineStr">
        <is>
          <t>Related Party Transaction [Line Items]</t>
        </is>
      </c>
    </row>
    <row r="21">
      <c r="A21" s="4" t="inlineStr">
        <is>
          <t>[custom:MonthlyFees]</t>
        </is>
      </c>
      <c r="C21" s="6" t="n">
        <v>1000</v>
      </c>
    </row>
    <row r="22">
      <c r="A22" s="4" t="inlineStr">
        <is>
          <t>Director [Member]</t>
        </is>
      </c>
    </row>
    <row r="23">
      <c r="A23" s="3" t="inlineStr">
        <is>
          <t>Related Party Transaction [Line Items]</t>
        </is>
      </c>
    </row>
    <row r="24">
      <c r="A24" s="4" t="inlineStr">
        <is>
          <t>Salary and Wage, NonOfficer, Excluding Cost of Good and Service Sold</t>
        </is>
      </c>
      <c r="E24" s="5" t="n">
        <v>3000</v>
      </c>
      <c r="G24" s="5" t="n">
        <v>9000</v>
      </c>
    </row>
    <row r="25">
      <c r="A25" s="4" t="inlineStr">
        <is>
          <t>Related Party Transaction, Expenses from Transactions with Related Party</t>
        </is>
      </c>
      <c r="F25" s="5" t="n">
        <v>53000</v>
      </c>
    </row>
    <row r="26">
      <c r="A26" s="4" t="inlineStr">
        <is>
          <t>Professional Fees</t>
        </is>
      </c>
      <c r="C26" s="6" t="n">
        <v>2500</v>
      </c>
      <c r="E26" s="6" t="n">
        <v>7500</v>
      </c>
      <c r="G26" s="6" t="n">
        <v>22500</v>
      </c>
    </row>
    <row r="27">
      <c r="A27" s="4" t="inlineStr">
        <is>
          <t>[custom:AccruedCompensationAndConsultingServices]</t>
        </is>
      </c>
      <c r="D27" s="6" t="n">
        <v>10000</v>
      </c>
      <c r="F27" s="5" t="n">
        <v>74000</v>
      </c>
      <c r="H27" s="6" t="n">
        <v>42500</v>
      </c>
    </row>
    <row r="28">
      <c r="A28" s="4" t="inlineStr">
        <is>
          <t>Di Bella [Member]</t>
        </is>
      </c>
    </row>
    <row r="29">
      <c r="A29" s="3" t="inlineStr">
        <is>
          <t>Related Party Transaction [Line Items]</t>
        </is>
      </c>
    </row>
    <row r="30">
      <c r="A30" s="4" t="inlineStr">
        <is>
          <t>Related Party Transaction, Expenses from Transactions with Related Party</t>
        </is>
      </c>
      <c r="F30" s="6" t="n">
        <v>2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s of September 30, 2021 and December 31, 2020 consist of: (Details) - USD ($)</t>
        </is>
      </c>
      <c r="B1" s="2" t="inlineStr">
        <is>
          <t>Sep. 30, 2021</t>
        </is>
      </c>
      <c r="C1" s="2" t="inlineStr">
        <is>
          <t>Dec. 31, 2020</t>
        </is>
      </c>
    </row>
    <row r="2">
      <c r="A2" s="3" t="inlineStr">
        <is>
          <t>Property, Plant and Equipment [Line Items]</t>
        </is>
      </c>
    </row>
    <row r="3">
      <c r="A3" s="4" t="inlineStr">
        <is>
          <t>Total</t>
        </is>
      </c>
      <c r="B3" s="6" t="n">
        <v>505425</v>
      </c>
      <c r="C3" s="6" t="n">
        <v>961265</v>
      </c>
    </row>
    <row r="4">
      <c r="A4" s="4" t="inlineStr">
        <is>
          <t>Less: accumulated depreciation</t>
        </is>
      </c>
      <c r="B4" s="5" t="n">
        <v>-498472</v>
      </c>
      <c r="C4" s="5" t="n">
        <v>-648797</v>
      </c>
    </row>
    <row r="5">
      <c r="A5" s="4" t="inlineStr">
        <is>
          <t>Fixed Assets, net</t>
        </is>
      </c>
      <c r="B5" s="5" t="n">
        <v>6953</v>
      </c>
      <c r="C5" s="5" t="n">
        <v>312468</v>
      </c>
    </row>
    <row r="6">
      <c r="A6" s="4" t="inlineStr">
        <is>
          <t>Machinery and Equipment [Member]</t>
        </is>
      </c>
    </row>
    <row r="7">
      <c r="A7" s="3" t="inlineStr">
        <is>
          <t>Property, Plant and Equipment [Line Items]</t>
        </is>
      </c>
    </row>
    <row r="8">
      <c r="A8" s="4" t="inlineStr">
        <is>
          <t>Total</t>
        </is>
      </c>
      <c r="B8" s="5" t="n">
        <v>490927</v>
      </c>
      <c r="C8" s="5" t="n">
        <v>941473</v>
      </c>
    </row>
    <row r="9">
      <c r="A9" s="4" t="inlineStr">
        <is>
          <t>Furniture and Fixtures [Member]</t>
        </is>
      </c>
    </row>
    <row r="10">
      <c r="A10" s="3" t="inlineStr">
        <is>
          <t>Property, Plant and Equipment [Line Items]</t>
        </is>
      </c>
    </row>
    <row r="11">
      <c r="A11" s="4" t="inlineStr">
        <is>
          <t>Total</t>
        </is>
      </c>
      <c r="B11" s="5" t="n">
        <v>14498</v>
      </c>
      <c r="C11" s="5" t="n">
        <v>14498</v>
      </c>
    </row>
    <row r="12">
      <c r="A12" s="4" t="inlineStr">
        <is>
          <t>Autos And Trucks [Member]</t>
        </is>
      </c>
    </row>
    <row r="13">
      <c r="A13" s="3" t="inlineStr">
        <is>
          <t>Property, Plant and Equipment [Line Items]</t>
        </is>
      </c>
    </row>
    <row r="14">
      <c r="A14" s="4" t="inlineStr">
        <is>
          <t>Total</t>
        </is>
      </c>
      <c r="B14" s="4" t="inlineStr">
        <is>
          <t xml:space="preserve"> </t>
        </is>
      </c>
      <c r="C14" s="6" t="n">
        <v>52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t>
        </is>
      </c>
      <c r="B4" s="6" t="n">
        <v>206</v>
      </c>
      <c r="C4" s="6" t="n">
        <v>11328</v>
      </c>
      <c r="D4" s="6" t="n">
        <v>15504</v>
      </c>
      <c r="E4" s="6" t="n">
        <v>33984</v>
      </c>
    </row>
    <row r="5">
      <c r="A5" s="4" t="inlineStr">
        <is>
          <t>Gain (Loss) on Disposition of Property Plant Equipment</t>
        </is>
      </c>
      <c r="D5" s="5" t="n">
        <v>15011</v>
      </c>
      <c r="E5" s="4" t="inlineStr">
        <is>
          <t xml:space="preserve"> </t>
        </is>
      </c>
    </row>
    <row r="6">
      <c r="A6" s="4" t="inlineStr">
        <is>
          <t>C N C Machine [Member]</t>
        </is>
      </c>
    </row>
    <row r="7">
      <c r="A7" s="3" t="inlineStr">
        <is>
          <t>Property, Plant and Equipment [Line Items]</t>
        </is>
      </c>
    </row>
    <row r="8">
      <c r="A8" s="4" t="inlineStr">
        <is>
          <t>[custom:SellingPriceofEquipment]</t>
        </is>
      </c>
      <c r="D8" s="6" t="n">
        <v>2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C3" s="7" t="n">
        <v>0.001</v>
      </c>
    </row>
    <row r="4">
      <c r="A4" s="4" t="inlineStr">
        <is>
          <t>Common Stock, Shares Authorized</t>
        </is>
      </c>
      <c r="C4" s="5" t="n">
        <v>250000000</v>
      </c>
    </row>
    <row r="5">
      <c r="A5" s="4" t="inlineStr">
        <is>
          <t>Common Stock, Shares, Outstanding</t>
        </is>
      </c>
      <c r="B5" s="5" t="n">
        <v>4950125</v>
      </c>
    </row>
    <row r="6">
      <c r="A6" s="4" t="inlineStr">
        <is>
          <t>Common Stock, Shares, Issued</t>
        </is>
      </c>
      <c r="C6" s="5" t="n">
        <v>495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equipment note payable (Details) - USD ($)</t>
        </is>
      </c>
      <c r="B1" s="2" t="inlineStr">
        <is>
          <t>Sep. 30, 2021</t>
        </is>
      </c>
      <c r="C1" s="2" t="inlineStr">
        <is>
          <t>Dec. 31, 2020</t>
        </is>
      </c>
    </row>
    <row r="2">
      <c r="A2" s="3" t="inlineStr">
        <is>
          <t>Debt Disclosure [Abstract]</t>
        </is>
      </c>
    </row>
    <row r="3">
      <c r="A3" s="4" t="inlineStr">
        <is>
          <t>Equipment note payable</t>
        </is>
      </c>
      <c r="B3" s="6" t="n">
        <v>0</v>
      </c>
      <c r="C3" s="6" t="n">
        <v>175398</v>
      </c>
    </row>
    <row r="4">
      <c r="A4" s="4" t="inlineStr">
        <is>
          <t>Less: current portion</t>
        </is>
      </c>
      <c r="B4" s="4" t="inlineStr">
        <is>
          <t xml:space="preserve"> </t>
        </is>
      </c>
      <c r="C4" s="5" t="n">
        <v>71812</v>
      </c>
    </row>
    <row r="5">
      <c r="A5" s="4" t="inlineStr">
        <is>
          <t>Long-term equipment note payable</t>
        </is>
      </c>
      <c r="B5" s="4" t="inlineStr">
        <is>
          <t xml:space="preserve"> </t>
        </is>
      </c>
      <c r="C5" s="6" t="n">
        <v>103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PMENT NOTE PAYABLE (Details Narrative) - USD ($)</t>
        </is>
      </c>
      <c r="B1" s="2" t="inlineStr">
        <is>
          <t>1 Months Ended</t>
        </is>
      </c>
      <c r="C1" s="2" t="inlineStr">
        <is>
          <t>9 Months Ended</t>
        </is>
      </c>
    </row>
    <row r="2">
      <c r="B2" s="2" t="inlineStr">
        <is>
          <t>Jul. 31, 2017</t>
        </is>
      </c>
      <c r="C2" s="2" t="inlineStr">
        <is>
          <t>Sep. 30, 2021</t>
        </is>
      </c>
      <c r="D2" s="2" t="inlineStr">
        <is>
          <t>Jul. 31, 2021</t>
        </is>
      </c>
      <c r="E2" s="2" t="inlineStr">
        <is>
          <t>Dec. 31, 2020</t>
        </is>
      </c>
    </row>
    <row r="3">
      <c r="A3" s="3" t="inlineStr">
        <is>
          <t>Collaborative Arrangement and Arrangement Other than Collaborative [Line Items]</t>
        </is>
      </c>
    </row>
    <row r="4">
      <c r="A4" s="4" t="inlineStr">
        <is>
          <t>Notes Payable</t>
        </is>
      </c>
      <c r="C4" s="6" t="n">
        <v>0</v>
      </c>
      <c r="E4" s="6" t="n">
        <v>175398</v>
      </c>
    </row>
    <row r="5">
      <c r="A5" s="4" t="inlineStr">
        <is>
          <t>C N C Machining [Member] | Financing Agreement [Member]</t>
        </is>
      </c>
    </row>
    <row r="6">
      <c r="A6" s="3" t="inlineStr">
        <is>
          <t>Collaborative Arrangement and Arrangement Other than Collaborative [Line Items]</t>
        </is>
      </c>
    </row>
    <row r="7">
      <c r="A7" s="4" t="inlineStr">
        <is>
          <t>Payments to Acquire Machinery and Equipment</t>
        </is>
      </c>
      <c r="B7" s="6" t="n">
        <v>85661</v>
      </c>
    </row>
    <row r="8">
      <c r="A8" s="4" t="inlineStr">
        <is>
          <t>[custom:MonthlyPaymentsForMachiningEquipment]</t>
        </is>
      </c>
      <c r="B8" s="6" t="n">
        <v>6788</v>
      </c>
    </row>
    <row r="9">
      <c r="A9" s="4" t="inlineStr">
        <is>
          <t>[custom:MaturityTerms]</t>
        </is>
      </c>
      <c r="B9" s="4" t="inlineStr">
        <is>
          <t>January
2023</t>
        </is>
      </c>
    </row>
    <row r="10">
      <c r="A10" s="4" t="inlineStr">
        <is>
          <t>[custom:InstallationCost]</t>
        </is>
      </c>
      <c r="B10" s="6" t="n">
        <v>24281</v>
      </c>
    </row>
    <row r="11">
      <c r="A11" s="4" t="inlineStr">
        <is>
          <t>Financing Agreement [Member] | C N C Machining [Member]</t>
        </is>
      </c>
    </row>
    <row r="12">
      <c r="A12" s="3" t="inlineStr">
        <is>
          <t>Collaborative Arrangement and Arrangement Other than Collaborative [Line Items]</t>
        </is>
      </c>
    </row>
    <row r="13">
      <c r="A13" s="4" t="inlineStr">
        <is>
          <t>Machinery and Equipment, Gross</t>
        </is>
      </c>
      <c r="D13" s="6" t="n">
        <v>426000</v>
      </c>
    </row>
    <row r="14">
      <c r="A14" s="4" t="inlineStr">
        <is>
          <t>Purchase Agreement [Member] | C N C Machining [Member]</t>
        </is>
      </c>
    </row>
    <row r="15">
      <c r="A15" s="3" t="inlineStr">
        <is>
          <t>Collaborative Arrangement and Arrangement Other than Collaborative [Line Items]</t>
        </is>
      </c>
    </row>
    <row r="16">
      <c r="A16" s="4" t="inlineStr">
        <is>
          <t>[custom:SellingPriceofEquipment]</t>
        </is>
      </c>
      <c r="C16" s="6" t="n">
        <v>2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Information with respect to options outstanding and exercisable at September 30, 2021 is as follows (Details)</t>
        </is>
      </c>
      <c r="B1" s="2" t="inlineStr">
        <is>
          <t>9 Months Ended</t>
        </is>
      </c>
    </row>
    <row r="2">
      <c r="B2" s="2" t="inlineStr">
        <is>
          <t>Sep. 30, 2021$ / sharesshares</t>
        </is>
      </c>
    </row>
    <row r="3">
      <c r="A3" s="3" t="inlineStr">
        <is>
          <t>Share-based Payment Arrangement, Option, Exercise Price Range [Line Items]</t>
        </is>
      </c>
    </row>
    <row r="4">
      <c r="A4" s="4" t="inlineStr">
        <is>
          <t>Beginning balance</t>
        </is>
      </c>
      <c r="B4" s="5" t="n">
        <v>10000</v>
      </c>
    </row>
    <row r="5">
      <c r="A5" s="4" t="inlineStr">
        <is>
          <t>Balance at beginning (per share) | $ / shares</t>
        </is>
      </c>
      <c r="B5" s="8" t="n">
        <v>0.1</v>
      </c>
    </row>
    <row r="6">
      <c r="A6" s="4" t="inlineStr">
        <is>
          <t>Balance at beginning,exercisable</t>
        </is>
      </c>
      <c r="B6" s="5" t="n">
        <v>10000</v>
      </c>
    </row>
    <row r="7">
      <c r="A7" s="4" t="inlineStr">
        <is>
          <t>Issued</t>
        </is>
      </c>
      <c r="B7" s="4" t="inlineStr">
        <is>
          <t xml:space="preserve"> </t>
        </is>
      </c>
    </row>
    <row r="8">
      <c r="A8" s="4" t="inlineStr">
        <is>
          <t>Issued (per share) | $ / shares</t>
        </is>
      </c>
      <c r="B8" s="4" t="inlineStr">
        <is>
          <t xml:space="preserve"> </t>
        </is>
      </c>
    </row>
    <row r="9">
      <c r="A9" s="4" t="inlineStr">
        <is>
          <t>[custom:ShareBasedCompensationArrangementByShareBasedPaymentAwardExercisableOptionsGrantsInPeriodGross]</t>
        </is>
      </c>
      <c r="B9" s="5" t="n">
        <v>0</v>
      </c>
    </row>
    <row r="10">
      <c r="A10" s="4" t="inlineStr">
        <is>
          <t>Expired</t>
        </is>
      </c>
      <c r="B10" s="4" t="inlineStr">
        <is>
          <t xml:space="preserve"> </t>
        </is>
      </c>
    </row>
    <row r="11">
      <c r="A11" s="4" t="inlineStr">
        <is>
          <t>Expired | $ / shares</t>
        </is>
      </c>
      <c r="B11" s="4" t="inlineStr">
        <is>
          <t xml:space="preserve"> </t>
        </is>
      </c>
    </row>
    <row r="12">
      <c r="A12" s="4" t="inlineStr">
        <is>
          <t>[custom:ShareBasedCompensationArrangementByShareBasedPaymentAwardExercisableOptionsExpirationsInPeriod]</t>
        </is>
      </c>
      <c r="B12" s="5" t="n">
        <v>0</v>
      </c>
    </row>
    <row r="13">
      <c r="A13" s="4" t="inlineStr">
        <is>
          <t>Forfeited</t>
        </is>
      </c>
      <c r="B13" s="4" t="inlineStr">
        <is>
          <t xml:space="preserve"> </t>
        </is>
      </c>
    </row>
    <row r="14">
      <c r="A14" s="4" t="inlineStr">
        <is>
          <t>Forfeited (per share) | $ / shares</t>
        </is>
      </c>
      <c r="B14" s="4" t="inlineStr">
        <is>
          <t xml:space="preserve"> </t>
        </is>
      </c>
    </row>
    <row r="15">
      <c r="A15" s="4" t="inlineStr">
        <is>
          <t>Forfeited (in share)</t>
        </is>
      </c>
      <c r="B15" s="5" t="n">
        <v>0</v>
      </c>
    </row>
    <row r="16">
      <c r="A16" s="4" t="inlineStr">
        <is>
          <t>Balance at ending</t>
        </is>
      </c>
      <c r="B16" s="5" t="n">
        <v>10000</v>
      </c>
    </row>
    <row r="17">
      <c r="A17" s="4" t="inlineStr">
        <is>
          <t>Balance at ending (per share) | $ / shares</t>
        </is>
      </c>
      <c r="B17" s="8" t="n">
        <v>0.1</v>
      </c>
    </row>
    <row r="18">
      <c r="A18" s="4" t="inlineStr">
        <is>
          <t>Balance at ending (in share)</t>
        </is>
      </c>
      <c r="B18" s="5" t="n">
        <v>10000</v>
      </c>
    </row>
    <row r="19">
      <c r="A19" s="4" t="inlineStr">
        <is>
          <t>Number outstanding</t>
        </is>
      </c>
      <c r="B19" s="5" t="n">
        <v>10000</v>
      </c>
    </row>
    <row r="20">
      <c r="A20" s="4" t="inlineStr">
        <is>
          <t>Weighted average remaining contractual life</t>
        </is>
      </c>
      <c r="B20" s="4" t="inlineStr">
        <is>
          <t>0 years</t>
        </is>
      </c>
    </row>
    <row r="21">
      <c r="A21" s="4" t="inlineStr">
        <is>
          <t>Weighted average exercise price | $ / shares</t>
        </is>
      </c>
      <c r="B21" s="6" t="n">
        <v>0</v>
      </c>
    </row>
    <row r="22">
      <c r="A22" s="4" t="inlineStr">
        <is>
          <t>Number exercisable</t>
        </is>
      </c>
      <c r="B22" s="5" t="n">
        <v>10000</v>
      </c>
    </row>
    <row r="23">
      <c r="A23" s="4" t="inlineStr">
        <is>
          <t>Weighted average exercise price | $ / shares</t>
        </is>
      </c>
      <c r="B23" s="6" t="n">
        <v>0</v>
      </c>
    </row>
    <row r="24">
      <c r="A24" s="4" t="inlineStr">
        <is>
          <t>Exercise Price One [Member]</t>
        </is>
      </c>
    </row>
    <row r="25">
      <c r="A25" s="3" t="inlineStr">
        <is>
          <t>Share-based Payment Arrangement, Option, Exercise Price Range [Line Items]</t>
        </is>
      </c>
    </row>
    <row r="26">
      <c r="A26" s="4" t="inlineStr">
        <is>
          <t>Number outstanding</t>
        </is>
      </c>
      <c r="B26" s="5" t="n">
        <v>10000</v>
      </c>
    </row>
    <row r="27">
      <c r="A27" s="4" t="inlineStr">
        <is>
          <t>Weighted average remaining contractual life</t>
        </is>
      </c>
      <c r="B27" s="4" t="inlineStr">
        <is>
          <t>2 years 1 month 16 days</t>
        </is>
      </c>
    </row>
    <row r="28">
      <c r="A28" s="4" t="inlineStr">
        <is>
          <t>Weighted average exercise price | $ / shares</t>
        </is>
      </c>
      <c r="B28" s="8" t="n">
        <v>0.1</v>
      </c>
    </row>
    <row r="29">
      <c r="A29" s="4" t="inlineStr">
        <is>
          <t>Number exercisable</t>
        </is>
      </c>
      <c r="B29" s="5" t="n">
        <v>10000</v>
      </c>
    </row>
    <row r="30">
      <c r="A30" s="4" t="inlineStr">
        <is>
          <t>Weighted average exercise price | $ / shares</t>
        </is>
      </c>
      <c r="B30" s="8"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Narrative) - USD ($)</t>
        </is>
      </c>
      <c r="B1" s="2" t="inlineStr">
        <is>
          <t>Jun. 09, 2020</t>
        </is>
      </c>
      <c r="C1" s="2" t="inlineStr">
        <is>
          <t>Sep. 30, 2021</t>
        </is>
      </c>
      <c r="D1" s="2" t="inlineStr">
        <is>
          <t>Sep. 30, 2020</t>
        </is>
      </c>
    </row>
    <row r="2">
      <c r="A2" s="3" t="inlineStr">
        <is>
          <t>Accumulated Other Comprehensive Income (Loss) [Line Items]</t>
        </is>
      </c>
    </row>
    <row r="3">
      <c r="A3" s="4" t="inlineStr">
        <is>
          <t>Stock Issued During Period, Value, Issued for Services</t>
        </is>
      </c>
      <c r="D3" s="6" t="n">
        <v>9800</v>
      </c>
    </row>
    <row r="4">
      <c r="A4" s="4" t="inlineStr">
        <is>
          <t>Share-based Payment Arrangement, Option, Exercise Price Range, Exercisable, Weighted Average Exercise Price</t>
        </is>
      </c>
      <c r="C4" s="6" t="n">
        <v>0</v>
      </c>
    </row>
    <row r="5">
      <c r="A5" s="4" t="inlineStr">
        <is>
          <t>Share-based Payment Arrangement, Option, Exercise Price Range, Shares Exercisable</t>
        </is>
      </c>
      <c r="C5" s="5" t="n">
        <v>10000</v>
      </c>
    </row>
    <row r="6">
      <c r="A6" s="4" t="inlineStr">
        <is>
          <t>Share-based Compensation Arrangement by Share-based Payment Award, Options, Exercises in Period, Intrinsic Value</t>
        </is>
      </c>
      <c r="C6" s="6" t="n">
        <v>585</v>
      </c>
    </row>
    <row r="7">
      <c r="A7" s="4" t="inlineStr">
        <is>
          <t>[custom:PreferredStockShares-0]</t>
        </is>
      </c>
      <c r="C7" s="5" t="n">
        <v>5000000</v>
      </c>
    </row>
    <row r="8">
      <c r="A8" s="4" t="inlineStr">
        <is>
          <t>Share-based Payment Arrangement, Option [Member] | Related Party [Member]</t>
        </is>
      </c>
    </row>
    <row r="9">
      <c r="A9" s="3" t="inlineStr">
        <is>
          <t>Accumulated Other Comprehensive Income (Loss) [Line Items]</t>
        </is>
      </c>
    </row>
    <row r="10">
      <c r="A10" s="4" t="inlineStr">
        <is>
          <t>Stock Issued During Period, Shares, New Issues</t>
        </is>
      </c>
      <c r="B10" s="5" t="n">
        <v>380000</v>
      </c>
    </row>
    <row r="11">
      <c r="A11" s="4" t="inlineStr">
        <is>
          <t>Share-based Payment Arrangement, Option, Exercise Price Range, Exercisable, Weighted Average Exercise Price</t>
        </is>
      </c>
      <c r="B11" s="8" t="n">
        <v>0.1</v>
      </c>
    </row>
    <row r="12">
      <c r="A12" s="4" t="inlineStr">
        <is>
          <t>Share-based Payment Arrangement, Option, Exercise Price Range, Shares Exercisable</t>
        </is>
      </c>
      <c r="B12" s="5" t="n">
        <v>35000</v>
      </c>
    </row>
    <row r="13">
      <c r="A13" s="4" t="inlineStr">
        <is>
          <t>[custom:AccuredSalary-0]</t>
        </is>
      </c>
      <c r="B13" s="6" t="n">
        <v>3000</v>
      </c>
    </row>
    <row r="14">
      <c r="A14" s="4" t="inlineStr">
        <is>
          <t>Common Stock [Member]</t>
        </is>
      </c>
    </row>
    <row r="15">
      <c r="A15" s="3" t="inlineStr">
        <is>
          <t>Accumulated Other Comprehensive Income (Loss) [Line Items]</t>
        </is>
      </c>
    </row>
    <row r="16">
      <c r="A16" s="4" t="inlineStr">
        <is>
          <t>Stock Issued During Period, Shares, Issued for Services</t>
        </is>
      </c>
      <c r="D16" s="5" t="n">
        <v>35000</v>
      </c>
    </row>
    <row r="17">
      <c r="A17" s="4" t="inlineStr">
        <is>
          <t>Stock Issued During Period, Value, Issued for Services</t>
        </is>
      </c>
      <c r="D17" s="6" t="n">
        <v>35</v>
      </c>
    </row>
    <row r="18">
      <c r="A18" s="4" t="inlineStr">
        <is>
          <t>Employees [Member] | Common Stock [Member]</t>
        </is>
      </c>
    </row>
    <row r="19">
      <c r="A19" s="3" t="inlineStr">
        <is>
          <t>Accumulated Other Comprehensive Income (Loss) [Line Items]</t>
        </is>
      </c>
    </row>
    <row r="20">
      <c r="A20" s="4" t="inlineStr">
        <is>
          <t>Stock Issued During Period, Shares, Issued for Services</t>
        </is>
      </c>
      <c r="B20" s="5" t="n">
        <v>35000</v>
      </c>
    </row>
    <row r="21">
      <c r="A21" s="4" t="inlineStr">
        <is>
          <t>Shares Issued, Price Per Share</t>
        </is>
      </c>
      <c r="B21" s="8" t="n">
        <v>0.28</v>
      </c>
    </row>
    <row r="22">
      <c r="A22" s="4" t="inlineStr">
        <is>
          <t>Stock Issued During Period, Value, Issued for Services</t>
        </is>
      </c>
      <c r="B22" s="6" t="n">
        <v>9800</v>
      </c>
    </row>
    <row r="23">
      <c r="A23" s="4" t="inlineStr">
        <is>
          <t>Chief Executive Officer [Member] | Share-based Payment Arrangement, Option [Member]</t>
        </is>
      </c>
    </row>
    <row r="24">
      <c r="A24" s="3" t="inlineStr">
        <is>
          <t>Accumulated Other Comprehensive Income (Loss) [Line Items]</t>
        </is>
      </c>
    </row>
    <row r="25">
      <c r="A25" s="4" t="inlineStr">
        <is>
          <t>Stock Issued During Period, Shares, New Issues</t>
        </is>
      </c>
      <c r="B25" s="5" t="n">
        <v>770000</v>
      </c>
    </row>
    <row r="26">
      <c r="A26" s="4" t="inlineStr">
        <is>
          <t>Share-based Payment Arrangement, Option, Exercise Price Range, Exercisable, Weighted Average Exercise Price</t>
        </is>
      </c>
      <c r="B26" s="8" t="n">
        <v>0.1</v>
      </c>
    </row>
    <row r="27">
      <c r="A27" s="4" t="inlineStr">
        <is>
          <t>Share-based Payment Arrangement, Option, Exercise Price Range, Shares Exercisable</t>
        </is>
      </c>
      <c r="B27" s="5" t="n">
        <v>77000</v>
      </c>
    </row>
    <row r="28">
      <c r="A28" s="4" t="inlineStr">
        <is>
          <t>Raynard Veldman [Member] | Share-based Payment Arrangement, Option [Member]</t>
        </is>
      </c>
    </row>
    <row r="29">
      <c r="A29" s="3" t="inlineStr">
        <is>
          <t>Accumulated Other Comprehensive Income (Loss) [Line Items]</t>
        </is>
      </c>
    </row>
    <row r="30">
      <c r="A30" s="4" t="inlineStr">
        <is>
          <t>Stock Issued During Period, Shares, New Issues</t>
        </is>
      </c>
      <c r="B30" s="5" t="n">
        <v>100000</v>
      </c>
    </row>
    <row r="31">
      <c r="A31" s="4" t="inlineStr">
        <is>
          <t>Share-based Payment Arrangement, Option, Exercise Price Range, Exercisable, Weighted Average Exercise Price</t>
        </is>
      </c>
      <c r="B31" s="8" t="n">
        <v>0.1</v>
      </c>
    </row>
    <row r="32">
      <c r="A32" s="4" t="inlineStr">
        <is>
          <t>Share-based Payment Arrangement, Option, Exercise Price Range, Shares Exercisable</t>
        </is>
      </c>
      <c r="B32" s="5" t="n">
        <v>10000</v>
      </c>
    </row>
    <row r="33">
      <c r="A33" s="4" t="inlineStr">
        <is>
          <t>Consultant [Member] | Share-based Payment Arrangement, Option [Member]</t>
        </is>
      </c>
    </row>
    <row r="34">
      <c r="A34" s="3" t="inlineStr">
        <is>
          <t>Accumulated Other Comprehensive Income (Loss) [Line Items]</t>
        </is>
      </c>
    </row>
    <row r="35">
      <c r="A35" s="4" t="inlineStr">
        <is>
          <t>Stock Issued During Period, Shares, New Issues</t>
        </is>
      </c>
      <c r="B35" s="5" t="n">
        <v>70000</v>
      </c>
    </row>
    <row r="36">
      <c r="A36" s="4" t="inlineStr">
        <is>
          <t>Share-based Payment Arrangement, Option, Exercise Price Range, Exercisable, Weighted Average Exercise Price</t>
        </is>
      </c>
      <c r="B36" s="8" t="n">
        <v>0.1</v>
      </c>
    </row>
    <row r="37">
      <c r="A37" s="4" t="inlineStr">
        <is>
          <t>Share-based Payment Arrangement, Option, Exercise Price Range, Shares Exercisable</t>
        </is>
      </c>
      <c r="B37" s="5" t="n">
        <v>7000</v>
      </c>
    </row>
    <row r="38">
      <c r="A38" s="4" t="inlineStr">
        <is>
          <t>Two Employee [Member] | Share-based Payment Arrangement, Option [Member]</t>
        </is>
      </c>
    </row>
    <row r="39">
      <c r="A39" s="3" t="inlineStr">
        <is>
          <t>Accumulated Other Comprehensive Income (Loss) [Line Items]</t>
        </is>
      </c>
    </row>
    <row r="40">
      <c r="A40" s="4" t="inlineStr">
        <is>
          <t>Stock Issued During Period, Shares, New Issues</t>
        </is>
      </c>
      <c r="B40" s="5" t="n">
        <v>16500</v>
      </c>
    </row>
    <row r="41">
      <c r="A41" s="4" t="inlineStr">
        <is>
          <t>Share-based Payment Arrangement, Option, Exercise Price Range, Exercisable, Weighted Average Exercise Price</t>
        </is>
      </c>
      <c r="B41" s="8" t="n">
        <v>0.1</v>
      </c>
    </row>
    <row r="42">
      <c r="A42" s="4" t="inlineStr">
        <is>
          <t>Share-based Payment Arrangement, Option, Exercise Price Range, Shares Exercisable</t>
        </is>
      </c>
      <c r="B42" s="5" t="n">
        <v>16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se grants do not need to be repaid and recognized as Other Income on our condensed consolidated statements of operations. (Details) - USD ($)</t>
        </is>
      </c>
      <c r="B1" s="2" t="inlineStr">
        <is>
          <t>Sep. 30, 2021</t>
        </is>
      </c>
      <c r="C1" s="2" t="inlineStr">
        <is>
          <t>Dec. 31, 2020</t>
        </is>
      </c>
    </row>
    <row r="2">
      <c r="A2" s="3" t="inlineStr">
        <is>
          <t>Commitments and Contingencies Disclosure [Abstract]</t>
        </is>
      </c>
    </row>
    <row r="3">
      <c r="A3" s="4" t="inlineStr">
        <is>
          <t>Loans payable</t>
        </is>
      </c>
      <c r="B3" s="6" t="n">
        <v>261971</v>
      </c>
      <c r="C3" s="6" t="n">
        <v>261971</v>
      </c>
    </row>
    <row r="4">
      <c r="A4" s="4" t="inlineStr">
        <is>
          <t>Less: current portion</t>
        </is>
      </c>
      <c r="B4" s="5" t="n">
        <v>-111971</v>
      </c>
      <c r="C4" s="5" t="n">
        <v>-65867</v>
      </c>
    </row>
    <row r="5">
      <c r="A5" s="4" t="inlineStr">
        <is>
          <t>Long-term loans payable</t>
        </is>
      </c>
      <c r="B5" s="6" t="n">
        <v>150000</v>
      </c>
      <c r="C5" s="6" t="n">
        <v>196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 width="14" customWidth="1" min="5" max="5"/>
    <col width="14" customWidth="1" min="6" max="6"/>
  </cols>
  <sheetData>
    <row r="1">
      <c r="A1" s="1" t="inlineStr">
        <is>
          <t>COMMITMENTS AND CONTINGENCIES (Details Narrative) - USD ($)</t>
        </is>
      </c>
      <c r="B1" s="2" t="inlineStr">
        <is>
          <t>Apr. 05, 2021</t>
        </is>
      </c>
      <c r="C1" s="2" t="inlineStr">
        <is>
          <t>Jul. 16, 2020</t>
        </is>
      </c>
      <c r="D1" s="2" t="inlineStr">
        <is>
          <t>May 04, 2020</t>
        </is>
      </c>
      <c r="E1" s="2" t="inlineStr">
        <is>
          <t>Sep. 30, 2021</t>
        </is>
      </c>
      <c r="F1" s="2" t="inlineStr">
        <is>
          <t>Jun. 23, 2020</t>
        </is>
      </c>
    </row>
    <row r="2">
      <c r="A2" s="4" t="inlineStr">
        <is>
          <t>Long-term Debt, Fair Value</t>
        </is>
      </c>
      <c r="E2" s="6" t="n">
        <v>731</v>
      </c>
    </row>
    <row r="3">
      <c r="A3" s="4" t="inlineStr">
        <is>
          <t>Deposit Liabilities, Accrued Interest</t>
        </is>
      </c>
      <c r="E3" s="5" t="n">
        <v>8461</v>
      </c>
    </row>
    <row r="4">
      <c r="A4" s="4" t="inlineStr">
        <is>
          <t>P P P Loan [Member]</t>
        </is>
      </c>
    </row>
    <row r="5">
      <c r="A5" s="4" t="inlineStr">
        <is>
          <t>Debt instrument face amount</t>
        </is>
      </c>
      <c r="E5" s="6" t="n">
        <v>75352</v>
      </c>
    </row>
    <row r="6">
      <c r="A6" s="4" t="inlineStr">
        <is>
          <t>Economic Injury Disaster Loan [Member] | Agreement [Member]</t>
        </is>
      </c>
    </row>
    <row r="7">
      <c r="A7" s="4" t="inlineStr">
        <is>
          <t>Debt Instrument, Issuance Date</t>
        </is>
      </c>
      <c r="C7" s="4" t="inlineStr">
        <is>
          <t>Jul. 20,
		2020</t>
        </is>
      </c>
    </row>
    <row r="8">
      <c r="A8" s="4" t="inlineStr">
        <is>
          <t>Debt instrument face amount</t>
        </is>
      </c>
      <c r="F8" s="6" t="n">
        <v>150000</v>
      </c>
    </row>
    <row r="9">
      <c r="A9" s="4" t="inlineStr">
        <is>
          <t>[custom:DisbursementsAmount]</t>
        </is>
      </c>
      <c r="C9" s="6" t="n">
        <v>150000</v>
      </c>
    </row>
    <row r="10">
      <c r="A10" s="4" t="inlineStr">
        <is>
          <t>Debt Instrument, Interest Rate, Stated Percentage</t>
        </is>
      </c>
      <c r="C10" s="4" t="inlineStr">
        <is>
          <t>3.75%</t>
        </is>
      </c>
    </row>
    <row r="11">
      <c r="A11" s="4" t="inlineStr">
        <is>
          <t>Debt Instrument, Payment Terms</t>
        </is>
      </c>
      <c r="C11" s="4" t="inlineStr">
        <is>
          <t>.
The balance of principal and interest is payable 30 years from the date of the SBA Note</t>
        </is>
      </c>
    </row>
    <row r="12">
      <c r="A12" s="4" t="inlineStr">
        <is>
          <t>Subsidiaries [Member] | P P P Loan [Member] | Bank Of America N A [Member]</t>
        </is>
      </c>
    </row>
    <row r="13">
      <c r="A13" s="4" t="inlineStr">
        <is>
          <t>Debt Instrument, Issuance Date</t>
        </is>
      </c>
      <c r="D13" s="4" t="inlineStr">
        <is>
          <t>May 4,
		2020</t>
        </is>
      </c>
    </row>
    <row r="14">
      <c r="A14" s="4" t="inlineStr">
        <is>
          <t>Loans Receivable, Fair Value Disclosure</t>
        </is>
      </c>
      <c r="D14" s="6" t="n">
        <v>111971</v>
      </c>
    </row>
    <row r="15">
      <c r="A15" s="4" t="inlineStr">
        <is>
          <t>[custom:DescriptionOfDebtObligations]</t>
        </is>
      </c>
      <c r="D15" s="4" t="inlineStr">
        <is>
          <t>Funds
from the PPP Loan may only be used for payroll costs, costs used to continue group health care benefits, mortgage payments, rent, utilities,
and interest on other debt obligations incurred before February 15, 2020.</t>
        </is>
      </c>
    </row>
    <row r="16">
      <c r="A16" s="4" t="inlineStr">
        <is>
          <t>Subsidiaries [Member] | P P P Loan [Member] | Cross River Bank [Member]</t>
        </is>
      </c>
    </row>
    <row r="17">
      <c r="A17" s="4" t="inlineStr">
        <is>
          <t>Loans Receivable, Fair Value Disclosure</t>
        </is>
      </c>
      <c r="B17" s="6" t="n">
        <v>75085</v>
      </c>
    </row>
    <row r="18">
      <c r="A18" s="4" t="inlineStr">
        <is>
          <t>Debt Instrument, Maturity Date</t>
        </is>
      </c>
      <c r="B18" s="4" t="inlineStr">
        <is>
          <t>Apr. 5,
		202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78" customWidth="1" min="2" max="2"/>
    <col width="14" customWidth="1" min="3" max="3"/>
    <col width="14" customWidth="1" min="4" max="4"/>
    <col width="14" customWidth="1" min="5" max="5"/>
    <col width="14" customWidth="1" min="6" max="6"/>
    <col width="14" customWidth="1" min="7" max="7"/>
  </cols>
  <sheetData>
    <row r="1">
      <c r="A1" s="1" t="inlineStr">
        <is>
          <t>LEASE (Details Narrative) - USD ($)</t>
        </is>
      </c>
      <c r="B1" s="2" t="inlineStr">
        <is>
          <t>Oct. 28, 2021</t>
        </is>
      </c>
      <c r="C1" s="2" t="inlineStr">
        <is>
          <t>Sep. 30, 2021</t>
        </is>
      </c>
      <c r="D1" s="2" t="inlineStr">
        <is>
          <t>Sep. 30, 2020</t>
        </is>
      </c>
      <c r="E1" s="2" t="inlineStr">
        <is>
          <t>Sep. 30, 2021</t>
        </is>
      </c>
      <c r="F1" s="2" t="inlineStr">
        <is>
          <t>Sep. 30, 2020</t>
        </is>
      </c>
      <c r="G1" s="2" t="inlineStr">
        <is>
          <t>Jun. 30, 2020</t>
        </is>
      </c>
    </row>
    <row r="2">
      <c r="A2" s="3" t="inlineStr">
        <is>
          <t>Lease</t>
        </is>
      </c>
    </row>
    <row r="3">
      <c r="A3" s="4" t="inlineStr">
        <is>
          <t>Lease option to extend</t>
        </is>
      </c>
      <c r="B3" s="4" t="inlineStr">
        <is>
          <t>the company executed the option to extend
the lease for three (3) more years.</t>
        </is>
      </c>
    </row>
    <row r="4">
      <c r="A4" s="4" t="inlineStr">
        <is>
          <t>Lease, Cost</t>
        </is>
      </c>
      <c r="C4" s="6" t="n">
        <v>20100</v>
      </c>
      <c r="D4" s="6" t="n">
        <v>14000</v>
      </c>
      <c r="E4" s="6" t="n">
        <v>61000</v>
      </c>
      <c r="F4" s="6" t="n">
        <v>53000</v>
      </c>
    </row>
    <row r="5">
      <c r="A5" s="4" t="inlineStr">
        <is>
          <t>Variable Lease, Cost</t>
        </is>
      </c>
      <c r="C5" s="5" t="n">
        <v>8000</v>
      </c>
      <c r="D5" s="6" t="n">
        <v>1700</v>
      </c>
      <c r="E5" s="5" t="n">
        <v>17100</v>
      </c>
      <c r="F5" s="6" t="n">
        <v>11000</v>
      </c>
    </row>
    <row r="6">
      <c r="A6" s="4" t="inlineStr">
        <is>
          <t>Operating Lease, Liability</t>
        </is>
      </c>
      <c r="C6" s="6" t="n">
        <v>34000</v>
      </c>
      <c r="E6" s="6" t="n">
        <v>34000</v>
      </c>
      <c r="G6" s="6" t="n">
        <v>3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MAJOR CUSTOMERS (Details Narrative)</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Concentration Risk, Percentage</t>
        </is>
      </c>
      <c r="B4" s="4" t="inlineStr">
        <is>
          <t>82.00%</t>
        </is>
      </c>
      <c r="C4" s="4" t="inlineStr">
        <is>
          <t>91.00%</t>
        </is>
      </c>
      <c r="D4" s="4" t="inlineStr">
        <is>
          <t>86.00%</t>
        </is>
      </c>
      <c r="E4" s="4" t="inlineStr">
        <is>
          <t>74.00%</t>
        </is>
      </c>
    </row>
    <row r="5">
      <c r="A5" s="4" t="inlineStr">
        <is>
          <t>Customer Concentration Risk One [Member] | Revenue Benchmark [Member]</t>
        </is>
      </c>
    </row>
    <row r="6">
      <c r="A6" s="3" t="inlineStr">
        <is>
          <t>Concentration Risk [Line Items]</t>
        </is>
      </c>
    </row>
    <row r="7">
      <c r="A7" s="4" t="inlineStr">
        <is>
          <t>Concentration Risk, Percentage</t>
        </is>
      </c>
      <c r="B7" s="4" t="inlineStr">
        <is>
          <t>48.00%</t>
        </is>
      </c>
      <c r="C7" s="4" t="inlineStr">
        <is>
          <t>42.00%</t>
        </is>
      </c>
      <c r="D7" s="4" t="inlineStr">
        <is>
          <t>61.00%</t>
        </is>
      </c>
      <c r="E7" s="4" t="inlineStr">
        <is>
          <t>39.00%</t>
        </is>
      </c>
    </row>
    <row r="8">
      <c r="A8" s="4" t="inlineStr">
        <is>
          <t>Customer Concentration Risk One [Member] | Accounts Receivable [Member]</t>
        </is>
      </c>
    </row>
    <row r="9">
      <c r="A9" s="3" t="inlineStr">
        <is>
          <t>Concentration Risk [Line Items]</t>
        </is>
      </c>
    </row>
    <row r="10">
      <c r="A10" s="4" t="inlineStr">
        <is>
          <t>Concentration Risk, Percentage</t>
        </is>
      </c>
      <c r="D10" s="4" t="inlineStr">
        <is>
          <t>52.00%</t>
        </is>
      </c>
      <c r="F10" s="4" t="inlineStr">
        <is>
          <t>68.00%</t>
        </is>
      </c>
    </row>
    <row r="11">
      <c r="A11" s="4" t="inlineStr">
        <is>
          <t>Customer Concentration Risk Two [Member] | Revenue Benchmark [Member]</t>
        </is>
      </c>
    </row>
    <row r="12">
      <c r="A12" s="3" t="inlineStr">
        <is>
          <t>Concentration Risk [Line Items]</t>
        </is>
      </c>
    </row>
    <row r="13">
      <c r="A13" s="4" t="inlineStr">
        <is>
          <t>Concentration Risk, Percentage</t>
        </is>
      </c>
      <c r="B13" s="4" t="inlineStr">
        <is>
          <t>34.00%</t>
        </is>
      </c>
      <c r="C13" s="4" t="inlineStr">
        <is>
          <t>30.00%</t>
        </is>
      </c>
      <c r="D13" s="4" t="inlineStr">
        <is>
          <t>25.00%</t>
        </is>
      </c>
      <c r="E13" s="4" t="inlineStr">
        <is>
          <t>18.00%</t>
        </is>
      </c>
    </row>
    <row r="14">
      <c r="A14" s="4" t="inlineStr">
        <is>
          <t>Customer Concentration Risk Two [Member] | Accounts Receivable [Member]</t>
        </is>
      </c>
    </row>
    <row r="15">
      <c r="A15" s="3" t="inlineStr">
        <is>
          <t>Concentration Risk [Line Items]</t>
        </is>
      </c>
    </row>
    <row r="16">
      <c r="A16" s="4" t="inlineStr">
        <is>
          <t>Concentration Risk, Percentage</t>
        </is>
      </c>
      <c r="D16" s="4" t="inlineStr">
        <is>
          <t>36.00%</t>
        </is>
      </c>
      <c r="F16" s="4" t="inlineStr">
        <is>
          <t>17.00%</t>
        </is>
      </c>
    </row>
    <row r="17">
      <c r="A17" s="4" t="inlineStr">
        <is>
          <t>Customer Concentration Risk Three [Member] | Revenue Benchmark [Member]</t>
        </is>
      </c>
    </row>
    <row r="18">
      <c r="A18" s="3" t="inlineStr">
        <is>
          <t>Concentration Risk [Line Items]</t>
        </is>
      </c>
    </row>
    <row r="19">
      <c r="A19" s="4" t="inlineStr">
        <is>
          <t>Concentration Risk, Percentage</t>
        </is>
      </c>
      <c r="C19" s="4" t="inlineStr">
        <is>
          <t>19.00%</t>
        </is>
      </c>
      <c r="E19" s="4" t="inlineStr">
        <is>
          <t>17.00%</t>
        </is>
      </c>
    </row>
    <row r="20">
      <c r="A20" s="4" t="inlineStr">
        <is>
          <t>Customer Concentration Risk Three [Member] | Accounts Receivable [Member]</t>
        </is>
      </c>
    </row>
    <row r="21">
      <c r="A21" s="3" t="inlineStr">
        <is>
          <t>Concentration Risk [Line Items]</t>
        </is>
      </c>
    </row>
    <row r="22">
      <c r="A22" s="4" t="inlineStr">
        <is>
          <t>Concentration Risk, Percentage</t>
        </is>
      </c>
      <c r="D22" s="4" t="inlineStr">
        <is>
          <t>12.00%</t>
        </is>
      </c>
      <c r="F22" s="4" t="inlineStr">
        <is>
          <t>1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Narrative)</t>
        </is>
      </c>
      <c r="B1" s="2" t="inlineStr">
        <is>
          <t>Oct. 07, 2021USD ($)</t>
        </is>
      </c>
    </row>
    <row r="2">
      <c r="A2" s="4" t="inlineStr">
        <is>
          <t>Subsequent Event [Member] | Settlement Agreement [Member]</t>
        </is>
      </c>
    </row>
    <row r="3">
      <c r="A3" s="3" t="inlineStr">
        <is>
          <t>Subsequent Event [Line Items]</t>
        </is>
      </c>
    </row>
    <row r="4">
      <c r="A4" s="4" t="inlineStr">
        <is>
          <t>Settlement agreement</t>
        </is>
      </c>
      <c r="B4"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29021</v>
      </c>
      <c r="C4" s="6" t="n">
        <v>14197</v>
      </c>
      <c r="D4" s="6" t="n">
        <v>95885</v>
      </c>
      <c r="E4" s="6" t="n">
        <v>41515</v>
      </c>
    </row>
    <row r="5">
      <c r="A5" s="4" t="inlineStr">
        <is>
          <t>Cost of goods sold</t>
        </is>
      </c>
      <c r="B5" s="5" t="n">
        <v>15915</v>
      </c>
      <c r="C5" s="5" t="n">
        <v>2947</v>
      </c>
      <c r="D5" s="5" t="n">
        <v>44128</v>
      </c>
      <c r="E5" s="5" t="n">
        <v>18146</v>
      </c>
    </row>
    <row r="6">
      <c r="A6" s="4" t="inlineStr">
        <is>
          <t>Gross profit</t>
        </is>
      </c>
      <c r="B6" s="5" t="n">
        <v>13106</v>
      </c>
      <c r="C6" s="5" t="n">
        <v>11250</v>
      </c>
      <c r="D6" s="5" t="n">
        <v>51757</v>
      </c>
      <c r="E6" s="5" t="n">
        <v>23369</v>
      </c>
    </row>
    <row r="7">
      <c r="A7" s="3" t="inlineStr">
        <is>
          <t>Costs and expenses:</t>
        </is>
      </c>
    </row>
    <row r="8">
      <c r="A8" s="4" t="inlineStr">
        <is>
          <t>Selling, general and administrative</t>
        </is>
      </c>
      <c r="B8" s="5" t="n">
        <v>51398</v>
      </c>
      <c r="C8" s="5" t="n">
        <v>71668</v>
      </c>
      <c r="D8" s="5" t="n">
        <v>184951</v>
      </c>
      <c r="E8" s="5" t="n">
        <v>256984</v>
      </c>
    </row>
    <row r="9">
      <c r="A9" s="4" t="inlineStr">
        <is>
          <t>Professional Fees</t>
        </is>
      </c>
      <c r="B9" s="5" t="n">
        <v>34795</v>
      </c>
      <c r="C9" s="5" t="n">
        <v>47698</v>
      </c>
      <c r="D9" s="5" t="n">
        <v>111195</v>
      </c>
      <c r="E9" s="5" t="n">
        <v>160802</v>
      </c>
    </row>
    <row r="10">
      <c r="A10" s="4" t="inlineStr">
        <is>
          <t>Payroll expenses</t>
        </is>
      </c>
      <c r="B10" s="5" t="n">
        <v>114910</v>
      </c>
      <c r="C10" s="5" t="n">
        <v>122832</v>
      </c>
      <c r="D10" s="5" t="n">
        <v>329504</v>
      </c>
      <c r="E10" s="5" t="n">
        <v>379073</v>
      </c>
    </row>
    <row r="11">
      <c r="A11" s="4" t="inlineStr">
        <is>
          <t>Total costs and expenses</t>
        </is>
      </c>
      <c r="B11" s="5" t="n">
        <v>201103</v>
      </c>
      <c r="C11" s="5" t="n">
        <v>242198</v>
      </c>
      <c r="D11" s="5" t="n">
        <v>625650</v>
      </c>
      <c r="E11" s="5" t="n">
        <v>796859</v>
      </c>
    </row>
    <row r="12">
      <c r="A12" s="4" t="inlineStr">
        <is>
          <t>Loss from operations</t>
        </is>
      </c>
      <c r="B12" s="5" t="n">
        <v>-187997</v>
      </c>
      <c r="C12" s="5" t="n">
        <v>-230948</v>
      </c>
      <c r="D12" s="5" t="n">
        <v>-573893</v>
      </c>
      <c r="E12" s="5" t="n">
        <v>-773490</v>
      </c>
    </row>
    <row r="13">
      <c r="A13" s="3" t="inlineStr">
        <is>
          <t>Other income (expenses):</t>
        </is>
      </c>
    </row>
    <row r="14">
      <c r="A14" s="4" t="inlineStr">
        <is>
          <t>Other Income</t>
        </is>
      </c>
      <c r="B14" s="5" t="n">
        <v>7000</v>
      </c>
      <c r="C14" s="4" t="inlineStr">
        <is>
          <t xml:space="preserve"> </t>
        </is>
      </c>
      <c r="D14" s="5" t="n">
        <v>7000</v>
      </c>
      <c r="E14" s="5" t="n">
        <v>8000</v>
      </c>
    </row>
    <row r="15">
      <c r="A15" s="4" t="inlineStr">
        <is>
          <t>Gain on the forgiveness of PPP Loan &amp; Interest</t>
        </is>
      </c>
      <c r="B15" s="5" t="n">
        <v>75352</v>
      </c>
      <c r="C15" s="4" t="inlineStr">
        <is>
          <t xml:space="preserve"> </t>
        </is>
      </c>
      <c r="D15" s="5" t="n">
        <v>75352</v>
      </c>
      <c r="E15" s="4" t="inlineStr">
        <is>
          <t xml:space="preserve"> </t>
        </is>
      </c>
    </row>
    <row r="16">
      <c r="A16" s="4" t="inlineStr">
        <is>
          <t>Loss on sale of assets</t>
        </is>
      </c>
      <c r="B16" s="4" t="inlineStr">
        <is>
          <t xml:space="preserve"> </t>
        </is>
      </c>
      <c r="C16" s="4" t="inlineStr">
        <is>
          <t xml:space="preserve"> </t>
        </is>
      </c>
      <c r="D16" s="5" t="n">
        <v>-15011</v>
      </c>
      <c r="E16" s="4" t="inlineStr">
        <is>
          <t xml:space="preserve"> </t>
        </is>
      </c>
    </row>
    <row r="17">
      <c r="A17" s="4" t="inlineStr">
        <is>
          <t>Interest expense</t>
        </is>
      </c>
      <c r="B17" s="5" t="n">
        <v>-238</v>
      </c>
      <c r="C17" s="5" t="n">
        <v>-100</v>
      </c>
      <c r="D17" s="5" t="n">
        <v>-14913</v>
      </c>
      <c r="E17" s="5" t="n">
        <v>-7264</v>
      </c>
    </row>
    <row r="18">
      <c r="A18" s="4" t="inlineStr">
        <is>
          <t>Total other income (expense)</t>
        </is>
      </c>
      <c r="B18" s="5" t="n">
        <v>82114</v>
      </c>
      <c r="C18" s="5" t="n">
        <v>-100</v>
      </c>
      <c r="D18" s="5" t="n">
        <v>52428</v>
      </c>
      <c r="E18" s="5" t="n">
        <v>736</v>
      </c>
    </row>
    <row r="19">
      <c r="A19" s="4" t="inlineStr">
        <is>
          <t>Net loss before provisions for income taxes</t>
        </is>
      </c>
      <c r="B19" s="5" t="n">
        <v>-105883</v>
      </c>
      <c r="C19" s="5" t="n">
        <v>-231048</v>
      </c>
      <c r="D19" s="5" t="n">
        <v>-521465</v>
      </c>
      <c r="E19" s="5" t="n">
        <v>-772754</v>
      </c>
    </row>
    <row r="20">
      <c r="A20" s="4" t="inlineStr">
        <is>
          <t>Provisions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105883</v>
      </c>
      <c r="C21" s="6" t="n">
        <v>-231048</v>
      </c>
      <c r="D21" s="6" t="n">
        <v>-521465</v>
      </c>
      <c r="E21" s="6" t="n">
        <v>-772754</v>
      </c>
    </row>
    <row r="22">
      <c r="A22" s="4" t="inlineStr">
        <is>
          <t>Net loss per common share - basic and diluted</t>
        </is>
      </c>
      <c r="B22" s="8" t="n">
        <v>-0.02</v>
      </c>
      <c r="C22" s="8" t="n">
        <v>-0.05</v>
      </c>
      <c r="D22" s="8" t="n">
        <v>-0.11</v>
      </c>
      <c r="E22" s="8" t="n">
        <v>-0.19</v>
      </c>
    </row>
    <row r="23">
      <c r="A23" s="4" t="inlineStr">
        <is>
          <t>Weighted average number of common shares outstanding - basic and diluted</t>
        </is>
      </c>
      <c r="B23" s="5" t="n">
        <v>4950125</v>
      </c>
      <c r="C23" s="5" t="n">
        <v>4950125</v>
      </c>
      <c r="D23" s="5" t="n">
        <v>4950125</v>
      </c>
      <c r="E23" s="5" t="n">
        <v>4144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6" t="n">
        <v>3579</v>
      </c>
      <c r="C2" s="6" t="n">
        <v>15094095</v>
      </c>
      <c r="D2" s="6" t="n">
        <v>-14891621</v>
      </c>
      <c r="E2" s="6" t="n">
        <v>206053</v>
      </c>
    </row>
    <row r="3">
      <c r="A3" s="4" t="inlineStr">
        <is>
          <t>Shares, Issued, Beginning Balance at Dec. 31, 2019</t>
        </is>
      </c>
      <c r="B3" s="5" t="n">
        <v>3578625</v>
      </c>
    </row>
    <row r="4">
      <c r="A4" s="4" t="inlineStr">
        <is>
          <t>Net loss</t>
        </is>
      </c>
      <c r="B4" s="4" t="inlineStr">
        <is>
          <t xml:space="preserve"> </t>
        </is>
      </c>
      <c r="C4" s="4" t="inlineStr">
        <is>
          <t xml:space="preserve"> </t>
        </is>
      </c>
      <c r="D4" s="5" t="n">
        <v>-772754</v>
      </c>
      <c r="E4" s="5" t="n">
        <v>-772754</v>
      </c>
    </row>
    <row r="5">
      <c r="A5" s="4" t="inlineStr">
        <is>
          <t>Balance – September 30, 2021 (unaudited) at Sep. 30, 2020</t>
        </is>
      </c>
      <c r="B5" s="6" t="n">
        <v>4951</v>
      </c>
      <c r="C5" s="5" t="n">
        <v>15236173</v>
      </c>
      <c r="D5" s="5" t="n">
        <v>-15664375</v>
      </c>
      <c r="E5" s="5" t="n">
        <v>-423251</v>
      </c>
    </row>
    <row r="6">
      <c r="A6" s="4" t="inlineStr">
        <is>
          <t>Shares, Issued, Ending Balance at Sep. 30, 2020</t>
        </is>
      </c>
      <c r="B6" s="5" t="n">
        <v>4950125</v>
      </c>
    </row>
    <row r="7">
      <c r="A7" s="4" t="inlineStr">
        <is>
          <t>Stock issued for exercise of options in exchange for accrued expenses - related parties and accounts payable</t>
        </is>
      </c>
      <c r="B7" s="6" t="n">
        <v>1337</v>
      </c>
      <c r="C7" s="5" t="n">
        <v>132313</v>
      </c>
      <c r="D7" s="4" t="inlineStr">
        <is>
          <t xml:space="preserve"> </t>
        </is>
      </c>
      <c r="E7" s="5" t="n">
        <v>133650</v>
      </c>
    </row>
    <row r="8">
      <c r="A8" s="4" t="inlineStr">
        <is>
          <t>Share-based Compensation Arrangement by Share-based Payment Award, Options, Exercises in Period</t>
        </is>
      </c>
      <c r="B8" s="5" t="n">
        <v>1336500</v>
      </c>
    </row>
    <row r="9">
      <c r="A9" s="4" t="inlineStr">
        <is>
          <t>Stock issued for services to employees</t>
        </is>
      </c>
      <c r="B9" s="6" t="n">
        <v>35</v>
      </c>
      <c r="C9" s="5" t="n">
        <v>9765</v>
      </c>
      <c r="E9" s="5" t="n">
        <v>9800</v>
      </c>
    </row>
    <row r="10">
      <c r="A10" s="4" t="inlineStr">
        <is>
          <t>Stock Issued During Period, Shares, Issued for Services</t>
        </is>
      </c>
      <c r="B10" s="5" t="n">
        <v>35000</v>
      </c>
    </row>
    <row r="11">
      <c r="A11" s="4" t="inlineStr">
        <is>
          <t>Balance - December 31, 2020 at Jun. 30, 2020</t>
        </is>
      </c>
      <c r="B11" s="6" t="n">
        <v>4951</v>
      </c>
      <c r="C11" s="5" t="n">
        <v>15236173</v>
      </c>
      <c r="D11" s="5" t="n">
        <v>-15433327</v>
      </c>
      <c r="E11" s="5" t="n">
        <v>-192203</v>
      </c>
    </row>
    <row r="12">
      <c r="A12" s="4" t="inlineStr">
        <is>
          <t>Shares, Issued, Beginning Balance at Jun. 30, 2020</t>
        </is>
      </c>
      <c r="B12" s="5" t="n">
        <v>4950125</v>
      </c>
    </row>
    <row r="13">
      <c r="A13" s="4" t="inlineStr">
        <is>
          <t>Net loss</t>
        </is>
      </c>
      <c r="B13" s="4" t="inlineStr">
        <is>
          <t xml:space="preserve"> </t>
        </is>
      </c>
      <c r="C13" s="4" t="inlineStr">
        <is>
          <t xml:space="preserve"> </t>
        </is>
      </c>
      <c r="D13" s="5" t="n">
        <v>-231048</v>
      </c>
      <c r="E13" s="5" t="n">
        <v>-231048</v>
      </c>
    </row>
    <row r="14">
      <c r="A14" s="4" t="inlineStr">
        <is>
          <t>Balance – September 30, 2021 (unaudited) at Sep. 30, 2020</t>
        </is>
      </c>
      <c r="B14" s="6" t="n">
        <v>4951</v>
      </c>
      <c r="C14" s="5" t="n">
        <v>15236173</v>
      </c>
      <c r="D14" s="5" t="n">
        <v>-15664375</v>
      </c>
      <c r="E14" s="5" t="n">
        <v>-423251</v>
      </c>
    </row>
    <row r="15">
      <c r="A15" s="4" t="inlineStr">
        <is>
          <t>Shares, Issued, Ending Balance at Sep. 30, 2020</t>
        </is>
      </c>
      <c r="B15" s="5" t="n">
        <v>4950125</v>
      </c>
    </row>
    <row r="16">
      <c r="A16" s="4" t="inlineStr">
        <is>
          <t>Balance - December 31, 2020 at Dec. 31, 2020</t>
        </is>
      </c>
      <c r="B16" s="6" t="n">
        <v>4951</v>
      </c>
      <c r="C16" s="5" t="n">
        <v>15236173</v>
      </c>
      <c r="D16" s="5" t="n">
        <v>-15922429</v>
      </c>
      <c r="E16" s="5" t="n">
        <v>-681305</v>
      </c>
    </row>
    <row r="17">
      <c r="A17" s="4" t="inlineStr">
        <is>
          <t>Shares, Issued, Beginning Balance at Dec. 31, 2020</t>
        </is>
      </c>
      <c r="B17" s="5" t="n">
        <v>4950125</v>
      </c>
    </row>
    <row r="18">
      <c r="A18" s="4" t="inlineStr">
        <is>
          <t>Net loss</t>
        </is>
      </c>
      <c r="B18" s="4" t="inlineStr">
        <is>
          <t xml:space="preserve"> </t>
        </is>
      </c>
      <c r="C18" s="4" t="inlineStr">
        <is>
          <t xml:space="preserve"> </t>
        </is>
      </c>
      <c r="D18" s="5" t="n">
        <v>-521465</v>
      </c>
      <c r="E18" s="5" t="n">
        <v>-521465</v>
      </c>
    </row>
    <row r="19">
      <c r="A19" s="4" t="inlineStr">
        <is>
          <t>Balance – September 30, 2021 (unaudited) at Sep. 30, 2021</t>
        </is>
      </c>
      <c r="B19" s="6" t="n">
        <v>4951</v>
      </c>
      <c r="C19" s="5" t="n">
        <v>15236173</v>
      </c>
      <c r="D19" s="5" t="n">
        <v>-16443894</v>
      </c>
      <c r="E19" s="5" t="n">
        <v>-1202770</v>
      </c>
    </row>
    <row r="20">
      <c r="A20" s="4" t="inlineStr">
        <is>
          <t>Shares, Issued, Ending Balance at Sep. 30, 2021</t>
        </is>
      </c>
      <c r="B20" s="5" t="n">
        <v>4950125</v>
      </c>
    </row>
    <row r="21">
      <c r="A21" s="4" t="inlineStr">
        <is>
          <t>Balance - December 31, 2020 at Jun. 30, 2021</t>
        </is>
      </c>
      <c r="B21" s="6" t="n">
        <v>4951</v>
      </c>
      <c r="C21" s="5" t="n">
        <v>15236173</v>
      </c>
      <c r="D21" s="5" t="n">
        <v>-16338011</v>
      </c>
      <c r="E21" s="5" t="n">
        <v>-1096887</v>
      </c>
    </row>
    <row r="22">
      <c r="A22" s="4" t="inlineStr">
        <is>
          <t>Shares, Issued, Beginning Balance at Jun. 30, 2021</t>
        </is>
      </c>
      <c r="B22" s="5" t="n">
        <v>4950125</v>
      </c>
    </row>
    <row r="23">
      <c r="A23" s="4" t="inlineStr">
        <is>
          <t>Net loss</t>
        </is>
      </c>
      <c r="B23" s="4" t="inlineStr">
        <is>
          <t xml:space="preserve"> </t>
        </is>
      </c>
      <c r="C23" s="4" t="inlineStr">
        <is>
          <t xml:space="preserve"> </t>
        </is>
      </c>
      <c r="D23" s="5" t="n">
        <v>-105883</v>
      </c>
      <c r="E23" s="5" t="n">
        <v>-105883</v>
      </c>
    </row>
    <row r="24">
      <c r="A24" s="4" t="inlineStr">
        <is>
          <t>Balance – September 30, 2021 (unaudited) at Sep. 30, 2021</t>
        </is>
      </c>
      <c r="B24" s="6" t="n">
        <v>4951</v>
      </c>
      <c r="C24" s="6" t="n">
        <v>15236173</v>
      </c>
      <c r="D24" s="6" t="n">
        <v>-16443894</v>
      </c>
      <c r="E24" s="6" t="n">
        <v>-1202770</v>
      </c>
    </row>
    <row r="25">
      <c r="A25" s="4" t="inlineStr">
        <is>
          <t>Shares, Issued, Ending Balance at Sep. 30, 2021</t>
        </is>
      </c>
      <c r="B25" s="5" t="n">
        <v>495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21465</v>
      </c>
      <c r="C4" s="6" t="n">
        <v>-772754</v>
      </c>
    </row>
    <row r="5">
      <c r="A5" s="3" t="inlineStr">
        <is>
          <t>Adjustments to reconcile net loss to net cash used in operating activities:</t>
        </is>
      </c>
    </row>
    <row r="6">
      <c r="A6" s="4" t="inlineStr">
        <is>
          <t>Depreciation</t>
        </is>
      </c>
      <c r="B6" s="5" t="n">
        <v>15504</v>
      </c>
      <c r="C6" s="5" t="n">
        <v>33984</v>
      </c>
    </row>
    <row r="7">
      <c r="A7" s="4" t="inlineStr">
        <is>
          <t>Amortization of operating lease asset</t>
        </is>
      </c>
      <c r="B7" s="5" t="n">
        <v>34183</v>
      </c>
      <c r="C7" s="5" t="n">
        <v>31957</v>
      </c>
    </row>
    <row r="8">
      <c r="A8" s="4" t="inlineStr">
        <is>
          <t>Stock issued for services</t>
        </is>
      </c>
      <c r="B8" s="4" t="inlineStr">
        <is>
          <t xml:space="preserve"> </t>
        </is>
      </c>
      <c r="C8" s="5" t="n">
        <v>9800</v>
      </c>
    </row>
    <row r="9">
      <c r="A9" s="4" t="inlineStr">
        <is>
          <t>Loss on sale of equipment</t>
        </is>
      </c>
      <c r="B9" s="5" t="n">
        <v>15011</v>
      </c>
      <c r="C9" s="4" t="inlineStr">
        <is>
          <t xml:space="preserve"> </t>
        </is>
      </c>
    </row>
    <row r="10">
      <c r="A10" s="4" t="inlineStr">
        <is>
          <t>Gain on the forgiveness of PPP loan and interest</t>
        </is>
      </c>
      <c r="B10" s="5" t="n">
        <v>-75352</v>
      </c>
      <c r="C10" s="4" t="inlineStr">
        <is>
          <t xml:space="preserve"> </t>
        </is>
      </c>
    </row>
    <row r="11">
      <c r="A11" s="3" t="inlineStr">
        <is>
          <t>Changes in assets and liabilities:</t>
        </is>
      </c>
    </row>
    <row r="12">
      <c r="A12" s="4" t="inlineStr">
        <is>
          <t>Accounts receivable</t>
        </is>
      </c>
      <c r="B12" s="5" t="n">
        <v>-25524</v>
      </c>
      <c r="C12" s="5" t="n">
        <v>285856</v>
      </c>
    </row>
    <row r="13">
      <c r="A13" s="4" t="inlineStr">
        <is>
          <t>Inventory</t>
        </is>
      </c>
      <c r="B13" s="5" t="n">
        <v>-4407</v>
      </c>
      <c r="C13" s="5" t="n">
        <v>-23776</v>
      </c>
    </row>
    <row r="14">
      <c r="A14" s="4" t="inlineStr">
        <is>
          <t>Prepaid expenses</t>
        </is>
      </c>
      <c r="B14" s="5" t="n">
        <v>4369</v>
      </c>
      <c r="C14" s="5" t="n">
        <v>8405</v>
      </c>
    </row>
    <row r="15">
      <c r="A15" s="4" t="inlineStr">
        <is>
          <t>Accounts payable and accrued expenses</t>
        </is>
      </c>
      <c r="B15" s="5" t="n">
        <v>37287</v>
      </c>
      <c r="C15" s="5" t="n">
        <v>82500</v>
      </c>
    </row>
    <row r="16">
      <c r="A16" s="4" t="inlineStr">
        <is>
          <t>Operating lease liability</t>
        </is>
      </c>
      <c r="B16" s="5" t="n">
        <v>-34183</v>
      </c>
      <c r="C16" s="5" t="n">
        <v>-31957</v>
      </c>
    </row>
    <row r="17">
      <c r="A17" s="4" t="inlineStr">
        <is>
          <t>Accrued expenses – related parties</t>
        </is>
      </c>
      <c r="B17" s="5" t="n">
        <v>163250</v>
      </c>
      <c r="C17" s="5" t="n">
        <v>-41354</v>
      </c>
    </row>
    <row r="18">
      <c r="A18" s="4" t="inlineStr">
        <is>
          <t>Net cash used in operating activities</t>
        </is>
      </c>
      <c r="B18" s="5" t="n">
        <v>-391327</v>
      </c>
      <c r="C18" s="5" t="n">
        <v>-417339</v>
      </c>
    </row>
    <row r="19">
      <c r="A19" s="3" t="inlineStr">
        <is>
          <t>Cash Flows from Investing Activities:</t>
        </is>
      </c>
    </row>
    <row r="20">
      <c r="A20" s="4" t="inlineStr">
        <is>
          <t>Sale of equipment</t>
        </is>
      </c>
      <c r="B20" s="5" t="n">
        <v>275000</v>
      </c>
      <c r="C20" s="5" t="n">
        <v>-5067</v>
      </c>
    </row>
    <row r="21">
      <c r="A21" s="4" t="inlineStr">
        <is>
          <t>Net cash provided by (used in) Investing activities</t>
        </is>
      </c>
      <c r="B21" s="5" t="n">
        <v>275000</v>
      </c>
      <c r="C21" s="5" t="n">
        <v>-5067</v>
      </c>
    </row>
    <row r="22">
      <c r="A22" s="3" t="inlineStr">
        <is>
          <t>Cash Flows from Financing Activities:</t>
        </is>
      </c>
    </row>
    <row r="23">
      <c r="A23" s="4" t="inlineStr">
        <is>
          <t>Repayment of equipment note payable</t>
        </is>
      </c>
      <c r="B23" s="5" t="n">
        <v>-175398</v>
      </c>
      <c r="C23" s="5" t="n">
        <v>-33564</v>
      </c>
    </row>
    <row r="24">
      <c r="A24" s="4" t="inlineStr">
        <is>
          <t>Loan payable issuance</t>
        </is>
      </c>
      <c r="B24" s="5" t="n">
        <v>75085</v>
      </c>
      <c r="C24" s="5" t="n">
        <v>261971</v>
      </c>
    </row>
    <row r="25">
      <c r="A25" s="4" t="inlineStr">
        <is>
          <t>Net cash (used in) provided by financing activities</t>
        </is>
      </c>
      <c r="B25" s="5" t="n">
        <v>-100313</v>
      </c>
      <c r="C25" s="5" t="n">
        <v>228407</v>
      </c>
    </row>
    <row r="26">
      <c r="A26" s="4" t="inlineStr">
        <is>
          <t>Net decrease in cash and cash equivalents</t>
        </is>
      </c>
      <c r="B26" s="5" t="n">
        <v>-216640</v>
      </c>
      <c r="C26" s="5" t="n">
        <v>-193999</v>
      </c>
    </row>
    <row r="27">
      <c r="A27" s="4" t="inlineStr">
        <is>
          <t>Cash and cash equivalents, beginning of period</t>
        </is>
      </c>
      <c r="B27" s="5" t="n">
        <v>336564</v>
      </c>
      <c r="C27" s="5" t="n">
        <v>674844</v>
      </c>
    </row>
    <row r="28">
      <c r="A28" s="4" t="inlineStr">
        <is>
          <t>Cash and cash equivalents, end of period</t>
        </is>
      </c>
      <c r="B28" s="5" t="n">
        <v>119924</v>
      </c>
      <c r="C28" s="5" t="n">
        <v>480845</v>
      </c>
    </row>
    <row r="29">
      <c r="A29" s="3" t="inlineStr">
        <is>
          <t>Supplemental Disclosures</t>
        </is>
      </c>
    </row>
    <row r="30">
      <c r="A30" s="4" t="inlineStr">
        <is>
          <t>Cash paid during the period for interest</t>
        </is>
      </c>
      <c r="B30" s="5" t="n">
        <v>6184</v>
      </c>
      <c r="C30" s="5" t="n">
        <v>7264</v>
      </c>
    </row>
    <row r="31">
      <c r="A31" s="4" t="inlineStr">
        <is>
          <t>Cash paid during the period for taxes</t>
        </is>
      </c>
      <c r="B31" s="4" t="inlineStr">
        <is>
          <t xml:space="preserve"> </t>
        </is>
      </c>
      <c r="C31" s="4" t="inlineStr">
        <is>
          <t xml:space="preserve"> </t>
        </is>
      </c>
    </row>
    <row r="32">
      <c r="A32" s="3" t="inlineStr">
        <is>
          <t>Supplemental Disclosure of non-cash activities</t>
        </is>
      </c>
    </row>
    <row r="33">
      <c r="A33" s="4" t="inlineStr">
        <is>
          <t>Stock issued for exercise of options in exchange for accounts payable</t>
        </is>
      </c>
      <c r="B33" s="4" t="inlineStr">
        <is>
          <t xml:space="preserve"> </t>
        </is>
      </c>
      <c r="C33" s="5" t="n">
        <v>42000</v>
      </c>
    </row>
    <row r="34">
      <c r="A34" s="4" t="inlineStr">
        <is>
          <t>Stock issued for exercise of options in exchange for accrued expenses - related parties</t>
        </is>
      </c>
      <c r="B34" s="4" t="inlineStr">
        <is>
          <t xml:space="preserve"> </t>
        </is>
      </c>
      <c r="C34" s="6" t="n">
        <v>91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NOTE
A - ORGANIZATION AND OPERATIONS Enviro
Technologies U.S., Inc., a Florida corporation (the “Company”), is a manufacturer and provider of environmental and industrial
separation technology. The Company developed, and now manufactures and sells the V-Inline Separator, a technology that efficiently separates
liquid/liquid, liquid/solid or liquid/liquid/solid fluid streams with distinct specific gravities. On June 8, 2017, the Company and Florida
Precision Aerospace, Inc., a Florida corporation (“FPA”), a wholly-owned subsidiary of the Company, closed the Technology
Purchase Agreement dated March 13, 2017 with Schlumberger Technology Corporation, a Texas corporation, Schlumberger Canada Limited, a
Canadian entity, and Schlumberger B.V., an entity organized under the laws of the Netherlands (collectively, “Schlumberger”)
for the sale of our intellectual property, substantially consisting of Voraxial patents, marks, software and copyrights (the “Intellectual
Property”). As part of the agreement, Schlumberger granted us a non-exclusive, worldwide, royalty-free licenses (the “Grant
Back Licenses”), to make, use, sell, offer for sale, and import products and processes embodying the Intellectual Property outside
the oil and gas market and we entered into a Supply Agreement. Current and potential commercial applications and markets include mining,
utilities, manufacturing, waste-to-energy among other industries. FPA
is used to manufacture, assemble and test the V-Inline Separator. On August 20, 2020, the Company’s shareholders approved a change
of domicile of the Company from Idaho to Florida. On December 28, 2020, the Company received the file stamped Certificate of Domestication
and Articles of Incorporation from the Secretary of State of Florida, which was effective on December 18, 2020, thereby completing the
change in domicile from Idaho to Florida. In connection with the change in domicile from Idaho to Florida, the Company’s name changed
to “Enviro Technologies U.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B – GOING CONCERN Since
entering into the Technology Purchase Agreement, Supply Agreement and Grant Back License in June 2017, we have generated limited revenues,
significantly less than we anticipated, under the terms of any of these agreements. Although the Supply Agreement expired in June 2020,
we continue to have a relationship with Schlumberger. The Grant Back License did not expire. There are no assurances that the Grant Back
License will ever generate any material ongoing revenues. We intend to continue to seek opportunities for the V-Inline Separator. Our
ability to increase our revenues in future periods will depend on a number of factors, many of which are beyond our control, including
our ability to generate sales of the V-Inline Separator, our ability to leverage the Grant Back License to generate additional revenues,
the continuing impact of the Covid-19 pandemic on the economy in general and the Company in particular, competitive efforts and other
general economic trends. There are no assurances we will return to the pre-Covid revenue and profitability levels of 2019 or report profitable
operations in the future. Further, the lingering economic impact of the Covid-19 pandemic may have a continued negative effect on the
potential for sales of V-inline Separators. At
September 30, 2021, we had a working capital deficit of $ 1,119,842 ,
an accumulated deficit of $ 16,443,894 .
We do not have any external sources of liquidity. Our revenues have declined significantly from year ended December 31, 2019, our last
full reporting period prior to the start of Covid-19 pandemic and has yet to recover. Covid-19 pandemic has created a very challenging
economic condition for our company. In an effort to conserve our cash resources to sustain our operations until such time as the economy
begins returning to pre-Covid-19 pandemic activity levels, we have reduced employee hours, continue to accrue a portion of management’s
salary, and sold under-utilized equipment. We also have begun marketing our machining capabilities to local manufactures. There are no
assurances, however, that these efforts will be sufficient to permit us to pay our operating expenses. In the event we cannot increase
our revenues, we may be required to scale back or cease operations, sell or liquidate our assets and possibly seek bankruptcy protection.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0, as filed with the SEC on March 31, 2021. In the opinion of management, all adjustments, which are necessary
to provide a fair presentation of financial position as of September 30, 2021,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September 30, 2021, and December 31, 2020, respectively, there was $ 0
of deposits from customers. ENVIRO
TECHNOLOGIES U.S., INC. AND SUBSIDIARY NOTES
TO CONDENSED CONSOLIDATED FINANCIAL STATEMENTS SEPTEMBER
30, 2021 (UNAUDITED)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September 30, 2021 and December 31, 2020, the Company
has $ 7,044 and
$ 7,044 in
the allowance for doubtful accounts, respectively. Fair
Value of Instruments The
carrying amounts of the Company’s financial instruments, including cash and cash equivalents, inventory, accounts payable and accrued
expenses at September 30, 2021 and December 31, 2020,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September 30, 2021 and December 31, 2020.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September 30, 2021 and December 31, 2020.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September 30, 2021 and December 31, 2020.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September 30, 2021 and December 31, 2020, the Company has a cash concentration
in excess of FDIC limits of $ 0 and
$ 80,014 ,
respectively. ENVIRO
TECHNOLOGIES U.S., INC. AND SUBSIDIARY NOTES
TO CONDENSED CONSOLIDATED FINANCIAL STATEMENTS SEPTEMBER
30, 2021 (UNAUDITED) 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September 30,
2021 and December 31, 2020:
September
30, 2021 December 31, 2020
Raw
materials $ 24,142 $ 30,145
Work
in process 20,350 10,240
Finished
goods 73,250 72,950
Total $ 117,742 $ 113,335 Inventory
amounts are presented net of allowance for inventory reserves of $ 75,785
and $ 75,785
as of September 30, 2021 and December 31,
2020, respectively. Fixed
Assets Fixed
assets are stated at cost less accumulated depreciation. The cost of maintenance and repairs is expensed to operations as incurred. Depreciation
is computed by the straight-line method over the estimated economic useful life of the assets ( 5 - 10
years). Gains and losses recognized from the
sales or disposal of assets is the difference between the sales price and the recorded cost less accumulated depreciation less costs
of disposal. Net
Loss Per Share In
accordance with the accounting guidance now codified as FASB ASC Topic 260, “ Earnings per Share” As
of September 30, 2021 and 2020, there were 10,000
and 10,000
shares issuable upon the exercise of options,
respectively. The Company had a net loss for three and nine months ended September 30, 2021 and 2020; therefore, common stock equivalent
shares are excluded from the computation of net loss per share if their effect is anti-dilutive.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ENVIRO
TECHNOLOGIES U.S., INC. AND SUBSIDIARY NOTES
TO CONDENSED CONSOLIDATED FINANCIAL STATEMENTS SEPTEMBER
30, 2021 (UNAUDITED) LEASES The
Company accounts for leases in accordance with Accounting Standard Codification Topic 842. Advertising
Costs Advertising
costs are expensed as incurred and are included in general and administrative expenses. There was $ 151
and $ 370
in advertising costs during the three months
ended September 30, 2021 and September 30, 2020, respectively. There was $ 635
and $ 3,667
in advertising costs during the nine months ended
September 30, 2021 and September 30, 2020, respectively. Stock-Based
Compensation The
Company accounts for stock-based instruments issued for services in accordance with ASC 718 “ Compensation – Stock Compensation Recent
Accounting Pronouncements All
newly issued accounting pronouncements, but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4:34Z</dcterms:created>
  <dcterms:modified xmlns:dcterms="http://purl.org/dc/terms/" xmlns:xsi="http://www.w3.org/2001/XMLSchema-instance" xsi:type="dcterms:W3CDTF">2021-11-15T22:14:34Z</dcterms:modified>
</cp:coreProperties>
</file>